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CONCENTRATIONS OF BUSINESS AND " sheetId="8" state="visible" r:id="rId8"/>
    <sheet xmlns:r="http://schemas.openxmlformats.org/officeDocument/2006/relationships" name="ACQUISITION" sheetId="9" state="visible" r:id="rId9"/>
    <sheet xmlns:r="http://schemas.openxmlformats.org/officeDocument/2006/relationships" name="INVENTORY" sheetId="10" state="visible" r:id="rId10"/>
    <sheet xmlns:r="http://schemas.openxmlformats.org/officeDocument/2006/relationships" name="PROPERTY, EQUIPMENT AND LEASEHO" sheetId="11" state="visible" r:id="rId11"/>
    <sheet xmlns:r="http://schemas.openxmlformats.org/officeDocument/2006/relationships" name="INTANGIBLE ASSETS, NET"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CONTINGENT CONSIDERATION LIABIL"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COMMITMENTS" sheetId="19" state="visible" r:id="rId19"/>
    <sheet xmlns:r="http://schemas.openxmlformats.org/officeDocument/2006/relationships" name="SEGMENT INFORMATION" sheetId="20" state="visible" r:id="rId20"/>
    <sheet xmlns:r="http://schemas.openxmlformats.org/officeDocument/2006/relationships" name="LITIGATION AND CLAIM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 (Tables)" sheetId="25" state="visible" r:id="rId25"/>
    <sheet xmlns:r="http://schemas.openxmlformats.org/officeDocument/2006/relationships" name="INVENTORY (Tables)" sheetId="26" state="visible" r:id="rId26"/>
    <sheet xmlns:r="http://schemas.openxmlformats.org/officeDocument/2006/relationships" name="PROPERTY, EQUIPMENT AND LEASE27" sheetId="27" state="visible" r:id="rId27"/>
    <sheet xmlns:r="http://schemas.openxmlformats.org/officeDocument/2006/relationships" name="INTANGIBLE ASSETS, NET (Tables)" sheetId="28" state="visible" r:id="rId28"/>
    <sheet xmlns:r="http://schemas.openxmlformats.org/officeDocument/2006/relationships" name="ACCOUNTS PAYABLE AND ACCRUED 29" sheetId="29" state="visible" r:id="rId29"/>
    <sheet xmlns:r="http://schemas.openxmlformats.org/officeDocument/2006/relationships" name="NOTES PAYABLE (Tables)" sheetId="30" state="visible" r:id="rId30"/>
    <sheet xmlns:r="http://schemas.openxmlformats.org/officeDocument/2006/relationships" name="CONTINGENT CONSIDERATION LIAB31"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EQUITY (Tables)" sheetId="34" state="visible" r:id="rId34"/>
    <sheet xmlns:r="http://schemas.openxmlformats.org/officeDocument/2006/relationships" name="SEGMENT INFORMATION (Tables)" sheetId="35" state="visible" r:id="rId35"/>
    <sheet xmlns:r="http://schemas.openxmlformats.org/officeDocument/2006/relationships" name="DESCRIPTION OF BUSINESS (Detail"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 (Details)" sheetId="39" state="visible" r:id="rId39"/>
    <sheet xmlns:r="http://schemas.openxmlformats.org/officeDocument/2006/relationships" name="ACQUISITION (Details 1)" sheetId="40" state="visible" r:id="rId40"/>
    <sheet xmlns:r="http://schemas.openxmlformats.org/officeDocument/2006/relationships" name="ACQUISITION (Details Narrative)" sheetId="41" state="visible" r:id="rId41"/>
    <sheet xmlns:r="http://schemas.openxmlformats.org/officeDocument/2006/relationships" name="INVENTORY (Details)" sheetId="42" state="visible" r:id="rId42"/>
    <sheet xmlns:r="http://schemas.openxmlformats.org/officeDocument/2006/relationships" name="PROPERTY, EQUIPMENT AND LEASE43" sheetId="43" state="visible" r:id="rId43"/>
    <sheet xmlns:r="http://schemas.openxmlformats.org/officeDocument/2006/relationships" name="PROPERTY, EQUIPMENT AND LEASE44" sheetId="44" state="visible" r:id="rId44"/>
    <sheet xmlns:r="http://schemas.openxmlformats.org/officeDocument/2006/relationships" name="INTANGIBLE ASSETS, NET (Details" sheetId="45" state="visible" r:id="rId45"/>
    <sheet xmlns:r="http://schemas.openxmlformats.org/officeDocument/2006/relationships" name="INTANGIBLE ASSETS, NET (Detai46" sheetId="46" state="visible" r:id="rId46"/>
    <sheet xmlns:r="http://schemas.openxmlformats.org/officeDocument/2006/relationships" name="INTANGIBLE ASSETS, NET (Detai47" sheetId="47" state="visible" r:id="rId47"/>
    <sheet xmlns:r="http://schemas.openxmlformats.org/officeDocument/2006/relationships" name="ACCOUNTS PAYABLE AND ACCRUED 48" sheetId="48" state="visible" r:id="rId48"/>
    <sheet xmlns:r="http://schemas.openxmlformats.org/officeDocument/2006/relationships" name="NOTES PAYABLE (Details)" sheetId="49" state="visible" r:id="rId49"/>
    <sheet xmlns:r="http://schemas.openxmlformats.org/officeDocument/2006/relationships" name="NOTES PAYABLE (Details 1)" sheetId="50" state="visible" r:id="rId50"/>
    <sheet xmlns:r="http://schemas.openxmlformats.org/officeDocument/2006/relationships" name="NOTES PAYABLE (Details Narrativ" sheetId="51" state="visible" r:id="rId51"/>
    <sheet xmlns:r="http://schemas.openxmlformats.org/officeDocument/2006/relationships" name="CONTINGENT CONSIDERATION LIAB52" sheetId="52" state="visible" r:id="rId52"/>
    <sheet xmlns:r="http://schemas.openxmlformats.org/officeDocument/2006/relationships" name="CONTINGENT CONSIDERATION LIAB53" sheetId="53" state="visible" r:id="rId53"/>
    <sheet xmlns:r="http://schemas.openxmlformats.org/officeDocument/2006/relationships" name="CONTINGENT CONSIDERATION LIAB54" sheetId="54" state="visible" r:id="rId54"/>
    <sheet xmlns:r="http://schemas.openxmlformats.org/officeDocument/2006/relationships" name="FAIR VALUE MEASUREMENTS (Detail" sheetId="55" state="visible" r:id="rId55"/>
    <sheet xmlns:r="http://schemas.openxmlformats.org/officeDocument/2006/relationships" name="FAIR VALUE MEASUREMENTS (Deta56"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 xmlns:r="http://schemas.openxmlformats.org/officeDocument/2006/relationships" name="INCOME TAXES (Details)" sheetId="59" state="visible" r:id="rId59"/>
    <sheet xmlns:r="http://schemas.openxmlformats.org/officeDocument/2006/relationships" name="INCOME TAXES (Details Narrative" sheetId="60" state="visible" r:id="rId60"/>
    <sheet xmlns:r="http://schemas.openxmlformats.org/officeDocument/2006/relationships" name="EQUITY (Details)" sheetId="61" state="visible" r:id="rId61"/>
    <sheet xmlns:r="http://schemas.openxmlformats.org/officeDocument/2006/relationships" name="EQUITY (Details Narrative)" sheetId="62" state="visible" r:id="rId62"/>
    <sheet xmlns:r="http://schemas.openxmlformats.org/officeDocument/2006/relationships" name="COMMITMENTS (Details Narrative)" sheetId="63" state="visible" r:id="rId63"/>
    <sheet xmlns:r="http://schemas.openxmlformats.org/officeDocument/2006/relationships" name="SEGMENT INFORMATION (Details)" sheetId="64" state="visible" r:id="rId64"/>
    <sheet xmlns:r="http://schemas.openxmlformats.org/officeDocument/2006/relationships" name="SUBSEQUENT EVENTS (Details Narr" sheetId="65" state="visible" r:id="rId65"/>
  </sheets>
  <definedNames/>
  <calcPr calcId="124519" fullCalcOnLoad="1"/>
</workbook>
</file>

<file path=xl/sharedStrings.xml><?xml version="1.0" encoding="utf-8"?>
<sst xmlns="http://schemas.openxmlformats.org/spreadsheetml/2006/main" uniqueCount="622">
  <si>
    <t>Document and Entity Information - shares</t>
  </si>
  <si>
    <t>9 Months Ended</t>
  </si>
  <si>
    <t>Sep. 30, 2017</t>
  </si>
  <si>
    <t>Nov. 06, 2017</t>
  </si>
  <si>
    <t>Document And Entity Information</t>
  </si>
  <si>
    <t>Entity Registrant Name</t>
  </si>
  <si>
    <t>Terra Tech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BALANCE SHEETS - USD ($)</t>
  </si>
  <si>
    <t>Dec. 31, 2016</t>
  </si>
  <si>
    <t>Current Assets:</t>
  </si>
  <si>
    <t>Cash</t>
  </si>
  <si>
    <t>Accounts Receivable</t>
  </si>
  <si>
    <t>Inventory</t>
  </si>
  <si>
    <t>Prepaid Expenses and Other Current Assets</t>
  </si>
  <si>
    <t>Total Current Assets</t>
  </si>
  <si>
    <t>Property, Equipment and Leasehold Improvements, Net</t>
  </si>
  <si>
    <t>Intangible Assets, Net</t>
  </si>
  <si>
    <t>Goodwill</t>
  </si>
  <si>
    <t>Other Assets</t>
  </si>
  <si>
    <t>TOTAL ASSETS</t>
  </si>
  <si>
    <t>Current Liabilities:</t>
  </si>
  <si>
    <t>Accounts Payable and Accrued Expenses</t>
  </si>
  <si>
    <t>Derivative Liabilities</t>
  </si>
  <si>
    <t>Short-Term Debt</t>
  </si>
  <si>
    <t xml:space="preserve"> </t>
  </si>
  <si>
    <t>Income Taxes Payable</t>
  </si>
  <si>
    <t>Contingent Consideration</t>
  </si>
  <si>
    <t>Total Current Liabilities</t>
  </si>
  <si>
    <t>Long-Term Liabilities:</t>
  </si>
  <si>
    <t>Long-Term Debt</t>
  </si>
  <si>
    <t>Total Long-Term Liabilities</t>
  </si>
  <si>
    <t>Total Liabilities</t>
  </si>
  <si>
    <t>COMMITMENTS AND CONTINGENCIES</t>
  </si>
  <si>
    <t>STOCKHOLDERS' EQUITY:</t>
  </si>
  <si>
    <t>Common Stock, Par Value $0.001: 990,000,000 Shares Authorized as of September 30, 2017 and December 31, 2016; 863,733,855 and 553,863,812 Shares Issued and Outstanding as of September 30, 2017 and December 31, 2016, respectively</t>
  </si>
  <si>
    <t>Additional Paid-In Capital</t>
  </si>
  <si>
    <t>Accumulated Deficit</t>
  </si>
  <si>
    <t>Total Terra Tech Corp. Stockholders' Equity</t>
  </si>
  <si>
    <t>Non-Controlling Interest</t>
  </si>
  <si>
    <t>Total Stockholders' Equity</t>
  </si>
  <si>
    <t>TOTAL LIABILITIES AND STOCKHOLDERS' EQUITY</t>
  </si>
  <si>
    <t>Series A Preferred Stock [Member]</t>
  </si>
  <si>
    <t>Preferred Stock, Value</t>
  </si>
  <si>
    <t>Series B Preferred Stock [Member]</t>
  </si>
  <si>
    <t>CONSOLIDATED BALANCE SHEETS (Parenthetical) - $ / shares</t>
  </si>
  <si>
    <t>Stockholders' Equity</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OPERATIONS (UNAUDITED) - USD ($)</t>
  </si>
  <si>
    <t>3 Months Ended</t>
  </si>
  <si>
    <t>Sep. 30, 2016</t>
  </si>
  <si>
    <t>Consolidated Statements Of Operations</t>
  </si>
  <si>
    <t>Total Revenues</t>
  </si>
  <si>
    <t>Cost of Goods Sold</t>
  </si>
  <si>
    <t>Gross Profit</t>
  </si>
  <si>
    <t>Selling, General and Administrative Expenses</t>
  </si>
  <si>
    <t>Loss from Operations</t>
  </si>
  <si>
    <t>Other Income (Expense):</t>
  </si>
  <si>
    <t>Amortization of Debt Discount</t>
  </si>
  <si>
    <t>Impairment of Property</t>
  </si>
  <si>
    <t>Loss on Extinguishment of Debt</t>
  </si>
  <si>
    <t>Loss from Derivatives Issued with Debt Greater than Debt Carrying Value</t>
  </si>
  <si>
    <t>Gain (Loss) on Fair Market Valuation of Derivatives</t>
  </si>
  <si>
    <t>Interest Expense</t>
  </si>
  <si>
    <t>Loss on Fair Market Valuation of Contingent Consideration</t>
  </si>
  <si>
    <t>Gain on Settlement of Contingent Consideration</t>
  </si>
  <si>
    <t>Total Other Income (Expense)</t>
  </si>
  <si>
    <t>Loss Before Provision for Income Taxes</t>
  </si>
  <si>
    <t>Provision for Income Taxes</t>
  </si>
  <si>
    <t>Net Loss</t>
  </si>
  <si>
    <t>Net (Gain) Loss Attributable to Non-Controlling Interest</t>
  </si>
  <si>
    <t>NET LOSS ATTRIBUTABLE TO TERRA TECH CORP.</t>
  </si>
  <si>
    <t>Net Loss Per Common Share Attributable to Terra Tech Corp. Common Stockholders - Basic and Diluted</t>
  </si>
  <si>
    <t>Weighted-Average Number of Common Shares Outstanding - Basic and Diluted</t>
  </si>
  <si>
    <t>CONSOLIDATED STATEMENTS OF CASH FLOWS (UNAUDITED) - USD ($)</t>
  </si>
  <si>
    <t>CASH FLOWS FROM OPERATING ACTIVITIES:</t>
  </si>
  <si>
    <t>Adjustments to Reconcile Net Loss to Net Cash Used in Operating Activities:</t>
  </si>
  <si>
    <t>(Gain) Loss on Fair Market Valuation of Derivatives</t>
  </si>
  <si>
    <t>Gain on Settlement of Contingent Consideration (See Note 10)</t>
  </si>
  <si>
    <t>Depreciation and Amortization</t>
  </si>
  <si>
    <t>Warrants Issued with Common Stock and Debt</t>
  </si>
  <si>
    <t>Stock Issued for Compensation</t>
  </si>
  <si>
    <t>Stock Issued for Director Fees</t>
  </si>
  <si>
    <t>Stock Issued for Services</t>
  </si>
  <si>
    <t>Stock Option Expense</t>
  </si>
  <si>
    <t>Equity Instruments Issued with Debt Greater than Debt Carrying Value</t>
  </si>
  <si>
    <t>Change in Allowance for Doubtful Accounts</t>
  </si>
  <si>
    <t>Changes in Operating Assets and Liabilities:</t>
  </si>
  <si>
    <t>NET CASH USED IN OPERATING ACTIVITIES</t>
  </si>
  <si>
    <t>CASH FLOWS FROM INVESTING ACTIVITIES:</t>
  </si>
  <si>
    <t>Cash Assumed in Black Oak Acquisition</t>
  </si>
  <si>
    <t>Cash Paid for Acquisition, Net of Cash Acquired (See Note 4)</t>
  </si>
  <si>
    <t>Purchase of Property, Equipment and Leasehold Improvements</t>
  </si>
  <si>
    <t>Purchase of Intangible Assets Trade Names</t>
  </si>
  <si>
    <t>NET CASH USED IN INVESTING ACTIVITIES</t>
  </si>
  <si>
    <t>CASH FLOWS FROM FINANCING ACTIVITIES:</t>
  </si>
  <si>
    <t>Proceeds from Issuance of Notes Payable</t>
  </si>
  <si>
    <t>Cash Paid for Debt Discount</t>
  </si>
  <si>
    <t>Proceeds from Issuance of Common Stock</t>
  </si>
  <si>
    <t>Proceeds from Exercise of Warrants</t>
  </si>
  <si>
    <t>Payment of Contingent Consideration (See Note 10)</t>
  </si>
  <si>
    <t>Cash Contribution from Non-Controlling Interest</t>
  </si>
  <si>
    <t>NET CASH PROVIDED BY FINANCING ACTIVITIES</t>
  </si>
  <si>
    <t>NET CHANGE IN CASH</t>
  </si>
  <si>
    <t>Cash at Beginning of Period</t>
  </si>
  <si>
    <t>CASH AT END OF PERIOD</t>
  </si>
  <si>
    <t>SUPPLEMENTAL DISCLOSURE FOR OPERATING ACTIVITIES:</t>
  </si>
  <si>
    <t>Cash Paid for Interest</t>
  </si>
  <si>
    <t>Warrant Expense</t>
  </si>
  <si>
    <t>NON-CASH INVESTING AND FINANCING ACTIVITIES:</t>
  </si>
  <si>
    <t>Settlement of Contingent Consideration</t>
  </si>
  <si>
    <t>Gain on Settlement of Contingent Consideration Recorded Against Additional Paid-In Capital (See Note 10)</t>
  </si>
  <si>
    <t>Fair Value of Debt Discount Recorded</t>
  </si>
  <si>
    <t>Issuance of Common Stock for Debt and Interest Expense (See Note 9)</t>
  </si>
  <si>
    <t>Fair Value of Shares Issued for Acquisition (See Note 4)</t>
  </si>
  <si>
    <t>Fair Value of Shares Issued for Production Operating Agreement (See Note 14)</t>
  </si>
  <si>
    <t>Warrants Issued for Debt Discount</t>
  </si>
  <si>
    <t>Conversion of Series B Preferred Stock to Common Stock</t>
  </si>
  <si>
    <t>Reclass of Non-Controlling Interest to Additional Paid-In Capital for the Acquisition of Additional Interest in Subsidiary (See Note 1)</t>
  </si>
  <si>
    <t>DESCRIPTION OF BUSINESS</t>
  </si>
  <si>
    <t>Notes to Financial Statements</t>
  </si>
  <si>
    <t>NOTE 1. DESCRIPTION OF BUSINESS</t>
  </si>
  <si>
    <t>Organization References
in the notes to unaudited consolidated financial statements to the Company, Terra Tech, we,
us, or our are intended to mean Terra Tech Corp., individually, or as the context requires, collectively
with its subsidiaries on a consolidated basis. Through
MediFarm, LLC, a Nevada limited liability company (MediFarm), MediFarm I, LLC, a Nevada limited liability company
(MediFarm I), and MediFarm II, LLC, a Nevada limited liability company (MediFarm II), subsidiaries
in which the Company owns interests, the Company operates and/or plans to operate medical marijuana dispensary facilities, cultivation,
and production facilities in Nevada. Through Blüm San Leandro, a California corporation (Blüm San Leandro),
the Company operates a medical marijuana retail dispensary and production facility in San Leandro, California. Through MediFarm
So Cal Inc., a California mutual benefit corporation (MediFarm SoCal), the Company operates a medical marijuana
retail dispensary in Santa Ana, California. Through MediFarm I Real Estate, LLC, a Nevada limited liability company (MediFarm
I RE), the Company owns real property on which a medical marijuana dispensary is located and operated by MediFarm I. Through
Black Oak Gallery, a California corporation (Black Oak), the Company operates a medical marijuana retail dispensary,
a medical marijuana cultivation facility, and has a second medical marijuana cultivation facility in the early stages of construction,
all in Oakland, California. Through IVXX, LLC, a Nevada limited liability company (IVXX LLC), and IVXX, Inc., a
California corporation (IVXX Inc); together with IVXX LLC (IVXX), the Companys wholly-owned
subsidiary, the Company produces and sells a line of cannabis flowers, as well as a line of cannabis pure concentrates through
Black Oak Gallerys permit. The Company is a wholesale seller of locally grown hydroponic produce, herbs and floral products
through its wholly-owned subsidiary, Edible Garden Corp., a Nevada corporation (Edible Garden). EG Transportation
LLC, a Nevada limited liability company (EG Transportation), supports the distribution of Edible Garden product. On
April 1, 2016, the Company acquired Black Oak. Black Oak operates a medical marijuana retail dispensary and cultivation in Oakland,
California under the name Blüm, pursuant to that certain Agreement and Plan of Merger, dated December 23, 2015 (the Merger
Agreement), with Generic Merger Sub, Inc., a California corporation and our wholly-owned subsidiary, and Black Oak. Since
the Merger was completed on April 1, 2016, Black Oaks financial results are included in our unaudited consolidated financial
statements subsequent to that date. Due
to changes in planned operations of the MediFarm dispensaries, the Company acquired an additional 38% ownership for no additional
consideration during August 2017. Previously, the Company owned 60%. As of September 30, 2017, the Company has 98% ownership of
MediFarm. In connection with the ownership change the Company recorded a $1,830,925 adjustment to additional paid in capital representing
the change in non-controlling interest. On August
17, 2017, the Company formed a wholly owned legal entity, MediFarm SoCal, to acquire all assets of Tech Center Drive Management,
LLC (Tech Center Drive) and 55 OC Collective, Inc. (55 OC). 55 OC owns and holds the cannabis dispensary
license in the city of Santa Ana, California. Tech Center Drive manages and operates a dispensary under the license of 55 OC.
On September 13, 2017, MediFarm SoCal acquired all of the assets of Tech Center Drive and 55 OC. The acquisition was accounted
for in accordance with Financial Accounting Standards Board (FASB) Accounting Standards Codification (ASC)
805-10, Business Combinations; see Note 4  Acquisition</t>
  </si>
  <si>
    <t>SUMMARY OF SIGNIFICANT ACCOUNTING POLICIES</t>
  </si>
  <si>
    <t>NOTE 2. SUMMARY OF SIGNIFICANT ACCOUNTING POLICIES</t>
  </si>
  <si>
    <t>Basis
of Presentation The
accompanying interim unaudited consolidated financial statements have been prepared in accordance with U.S. generally accepted
accounting principles (GAAP) for interim financial information and with the instructions to Securities Exchange
Commission (SEC) Form 10-Q and Article 10 of Regulation S-X of the Securities Act of 1933. The unaudited consolidated
financial statements include the accounts of the Company and each of its subsidiaries. All intercompany accounts and transactions
have been eliminated in consolidation. Accordingly, they do not include all the information and footnotes required by GAAP for
complete financial statements. In the opinion of management, all adjustments (consisting only of normal recurring adjustments)
considered necessary for a fair presentation of the consolidated financial position of the Company as of September 30, 2017, the
consolidated results of operations for the three and nine months ended September 30, 2017 and 2016, and the consolidated results
of cash flows for the nine months ended September 30, 2017 and 2017 have been included. These interim unaudited consolidated financial
statements do not include all of the information and footnotes required by GAAP for complete financial statements and, therefore,
should be read in conjunction with the consolidated financial statements and related notes contained in the Companys most
recent Annual Report on Form 10-K filed with the SEC. The December 31, 2016 balances reported herein are derived from the audited
consolidated financial statements included in the Companys Annual Report on Form 10-K/A for the year ended December 31,
2016, filed with the SEC on October 27, 2017. The results for the interim periods are not necessarily indicative of results to
be expected for the full year. Non-Controlling
Interest Non-controlling
interest is shown as a component of stockholders equity on the consolidated balance sheets and the share of income (loss)
attributable to non-controlling interest is shown as a component of income (loss) in the unaudited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ferred income tax asset valuation allowances, uncertain tax positions, tax contingencie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and stockholders equity. Inventory Inventory
is stated at the lower of cost or market,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6  Property, Equipment and leasehold Improvements, Net
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August 1 and whenever
events or changes in circumstances indicate its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There were no events or changes in circumstances that indicated potential impairment of intangible
assets during 2017, as such the Company determined that no adjustment to the carrying value of goodwill was required. Intangible
Assets, Net Intangible
assets continue to be subject to amortization, and any impairment is determined in accordance with ASC 360, Property,
Plant, and Equipment,
Customer
Relationships 5 to
12 Years
Trade
Names 2 to 8 Years
Dispensary
License 14 Years
Patent 2 Years
Management
Service Agreement 15 Years The
Company reviews intangible assets quarterly to determine if any adverse conditions exist or a change in circumstances has occurred
that would indicate impairment or a change in the remaining useful life.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reporting unit exceeds its fair
value. Long-Lived
Assets Other
long-lived assets continue to be subject to amortization, and any impairment is determined in accordance with ASC 360, Property,
Plant, and Equipment Note 6  Property, Equipment and leasehold Improvements,
Net Other
Assets Other
assets are comprised primarily of security deposits for leased properties in California, Nevada and New Jersey. The deposits will
be returned at the end of the lease term. Revenue
Recognition The
Company recognizes revenue in accordance with ASC 605, Revenue Recognition. Cannabis
Dispensary, Cultivation and Production The
Company recognizes revenue from manufacturing and distribution product sales, upon transfer of title and risk to the customer,
which occurs either at shipping (F.O.B. terms), or upon sell through, depending on the arrangemen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Revenue is recorded upon transfer of title and risk to
the customer, which occurs at the time customers take delivery of our products at our retail dispensaries. Upon purchase, the
Company has no further performance obligations and collection is assured as sales are paid for at time of purchase. Revenue
related to the sale of consignment inventory is not recognized until the product is pulled from inventory and sold directly to
end-customers. The Company recognizes revenue from the sale of consignment inventory on a gross basis, as the Company has determined
that: 1) the Company is the primary obligor to the customer; 2) the Company has latitude in establishing the sales prices and
profit margins of its products; 3) the Company has discretion in selecting its suppliers; 4) the Company is responsible for loss
or damage to consigned inventory; and 5) the Companys customer validation process performs an important part of the process
of providing such products to authorized customers. The Company believes that these factors outweigh the fact that the Company
does not have title to the consigned inventory prior to its sale. Herbs
and Produce Products The
Company recognizes revenue from products grown in its greenhouses and sold net of discounts, rebates, promotional adjustments,
price adjustments, and estimated returns and upon transfer of title and risk to the customer, which occurs at delivery (F.O.B.
terms). Upon delivery, the Company has no further performance obligations, selling price is fixed, and collection is reasonably
assured. Cost
of Goods Sold Cannabis
Dispensary, Cultivation and Production Cost
of goods sold includes the costs directly attributable to product sales and includes amounts paid for finished goods, such as
flower, edibles, and concentrates, as well as packaging and other supplies, fees for services and processing, other expenses for
services, and allocated overhead. It also includes the cost incurred in producing the oils, waxes, shatters, and clears sold by
IVXX. Overhead expenses include allocations of rent, administrative salaries, utilities, and related costs. Herbs
and Produce Products Cost
of goods sold include cultivation costs, packaging, other supplies and purchased plants that are sold into the retail marketplace
by Edible Garden. Other expenses included in cost of goods sold include freight, allocations of rent, repairs and maintenance,
and utilities. Advertising
Expenses The
Company expenses advertising costs as incurred in accordance with ASC 720-35, Other Expenses  Advertising Cost.
Stock-Based
Compensation 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 Warrants ASC
815-40, Contracts in Entitys Own Equity ASC
815, Derivatives and Hedging Income
Taxes 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unaudited consolidated statements of operations. Loss
Per Common Share In
accordance with the provisions of ASC 260, Earnings Per Share,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In
accordance with the fair value accounting requirements, companies may choose to measure eligible financial instruments and certain
other items at fair value. We have not elected the fair value option for any eligible financial instruments. Recently
Issued Accounting Standards FASB
ASU 2017-04 (Topic 350), Intangibles - Goodwill and Others FASB
ASU 2017-01 (Topic 805), Business Combinations: Clarifying the Definition of a Business FASB
ASU 2016-15, Classification of Certain Cash Receipts and Cash Payments (a consensus of the Emerging Issues Task Force)
Statement of Cash Flows FASB
ASU No. 2016-02 (Topic 842), Leases FASB
ASU No. 2014-09 (Topic 606), Revenue from Contracts with Customers Revenue from Contracts with Customers (Topic 606): Deferral of the Effective Date Principal versus Agent
Considerations (Reporting Gross versus Net), Technical Corrections and Improvements to Topic 606, Revenue from Contracts
with Customers Narrow-Scope Improvements and Practical Expedients The Company
expects to apply the guidance using the modified retrospective transition method. The Company does not expect the adoption of
ASU 2014-09 to have a material impact on the Companys financial position or results of operations but will result in additional
disclosures regarding the Companys revenue recognition policies. The Company also does not expect the adoption of ASU 2014-09
will require material or significant changes to its internal controls over financial reporting. In connection with the application
of that guidance and the adoption of ASU 2014-09, the Company expects that it will expand its revenue recognition inquiries and
update its questionnaires primarily to identify matters that would signal variable consideration implications under the new guidance.</t>
  </si>
  <si>
    <t>CONCENTRATIONS OF BUSINESS AND CREDIT RISK</t>
  </si>
  <si>
    <t>NOTE 3. CONCENTRATIONS OF BUSINESS AND CREDIT RISK</t>
  </si>
  <si>
    <t>The
Company maintains cash balances in several financial institutions that are insured by the Federal Deposit Insurance Corporation
up to certain federal limitations. At times, the Companys cash balance exceeds these federal limitations and it maintains
significant cash on hand at certain of its locations. The Company has not historically experienced any material loss from carrying
cash on hand.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t>
  </si>
  <si>
    <t>ACQUISITION</t>
  </si>
  <si>
    <t>NOTE 4. ACQUISITION</t>
  </si>
  <si>
    <t>On
September 13, 2017, the Company acquired all assets of Tech Center Drive and majority control of 55 OC. The acquisition of Tech
Center Drive and 55 OC was accounted for in accordance with ASC 805-10,  Business Combinations The
purchase price allocation for the acquisition, as set forth in the table below, reflects various preliminary fair value estimates
and analyses, including preliminary work performed by third-party valuation specialists, which are subject to change within the
measurement period as valuations are finalized. The primary areas of the preliminary purchase price allocation that are not yet
finalized relate to the fair values of certain tangible assets, the valuation of intangible assets acquired, and residual goodwill.
The Company expects to continue to obtain information to assist in determining the fair value of the net assets acquired at the
acquisition date during the measurement period.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also be affected. The Company acquired
inventory, property, equipment and leasehold improvements, a security deposit and a management service agreement which allows
for Tech Center Drive to purchase the medical marijuana dispensary license of 55 OC. As
consideration for entering into the Asset Purchase Agreement, the Company paid $4,120,791 in cash, issued 9,500,206 shares of
the Companys common stock with a value of $2,090,046 on the closing date and issued 2,891,365 shares of the Companys
common stock with a value of $636,100 into an escrow account. The shares held in escrow are to be paid six months after the acquisition
date subject to any amounts to be withheld related to working capital type adjustments. The Company is also due $7,012 from the
sellers of Tech Center Drive for amounts paid in excess of the agreement, which will be settled six months after the closing date.
The value of the shares issued were based on the closing value of the Company's common stock on September 13, 2017, which was
$0.22 per share. The
following table summarizes the acquisition with a purchase price of $6,839,925:
Assets
Acquired
Inventory $ 113,779
Property,
Equipment and Leasehold Improvements:
Furniture
and Equipment 52,829
Leasehold
Improvements 46,737
Security
Deposits 5,000
Management
Service Agreement 6,621,580
Total
Assets Acquired $ 6,839,925 The
supplemental pro forma information, as if the acquisition had occurred on January 1, 2016, is as follows:
Pro
Forma Results of Operations
Three
Months Ended September
30, Nine
Months Ended September
30,
(Unaudited)
(Unaudited)
2017 2016 2017 2016
Revenues
$ 10,629,069 $ 7,895,506 $ 27,196,032 $ 19,700,614
Net
Loss Attributable to Terra Tech Corp. $ (8,670,424 ) $ (5,602,487 ) $ (19,664,164 ) $ (14,724,160 )
Net
Loss per Common Share Attributable to Terra Tech Corp. Common Stockholders - Basic and Diluted $ (0.01 ) $ (0.02 ) $ (0.03 ) $ (0.04 ) The supplemental
pro forma information above is based on estimates and assumptions that we believe are reasonable. The pro forma information presented
is not necessarily indicative of the consolidated results of operations in future periods or the results that would have been
realized had the acquisition occurred on January 1, 2016. The supplemental pro forma results above exclude any benefits that may
result from the acquisition due to synergies that are expected to be derived from the elimination of any duplicative costs.</t>
  </si>
  <si>
    <t>INVENTORY</t>
  </si>
  <si>
    <t>NOTE 5. INVENTORY</t>
  </si>
  <si>
    <t xml:space="preserve">Raw
materials consist of Edible Gardens herb product lines and material for IVXXs line of cannabis pure concentrates.
Work-in-progress consists of live plants grown for Edible Gardens herb product lines and live plants grown at Black Oak.
Finished goods consists of IVXXs line of cannabis packaged products to be sold into dispensaries and Black Oak cannabis
products sold in retail, and Edible Gardens products to be sold via food, drug, and mass channels. Inventory
consists of the following:
September
30, December
31,
2017 2016
Raw
Materials $ 1,309,131 $ 486,119
Work-in-Progress 901,241 570,145
Finished
Goods 2,271,421 853,066
Total
Inventory $ 4,481,793 $ 1,909,330 </t>
  </si>
  <si>
    <t>PROPERTY, EQUIPMENT AND LEASEHOLD IMPROVEMENTS, NET</t>
  </si>
  <si>
    <t>NOTE 6. PROPERTY, EQUIPMENT AND LEASEHOLD IMPROVEMENTS</t>
  </si>
  <si>
    <t>Property,
equipment, and leasehold improvements, net consists of the following:
September
30, December
31,
2017 2016
Land
and Building $ 1,316,087 $ 1,454,124
Furniture
and Equipment 3,467,647 3,141,244
Computer
Hardware and Software 457,535 396,479
Leasehold
Improvements 8,785,307 7,568,465
Construction
in Progress 834,220 459,327
Subtotal 14,860,796 13,019,639
Less
Accumulated Depreciation (3,886,864 ) (2,554,875 )
Property,
Equipment and Leasehold Improvements, Net $ 10,973,932 $ 10,464,764 Depreciation
expense related to property, equipment and leasehold improvements for the three months ended September 30, 2017 and 2016 was $479,686
and $453,723, respectively, and for the nine months ended September 30, 2017 and 2016 was $1,399,418 and $827,391, respectively. During the
third quarter of 2017, the Company recorded an impairment charge for land held in Nevada. In accordance with the guidance for
the impairment of long-lived assets, the Company evaluated the property for recovery and recorded an impairment charge of $138,037
to adjust the carrying value of the property to our estimate of fair value. The impairment charge was recorded in other expense
in our unaudited consolidated statement of operations and we allocated that charge to our eliminations and other segment, see
 Note 15  Segment Information</t>
  </si>
  <si>
    <t>INTANGIBLE ASSETS, NET</t>
  </si>
  <si>
    <t>NOTE 7. INTANGIBLE ASSETS, NET</t>
  </si>
  <si>
    <t xml:space="preserve">Intangible
assets, net consist of the following:
September
30, 2017 December
31, 2016
Estimated
Useful Life in
Years Gross Carrying
Amount Accumulated
Amortization Net
Carrying Value Gross Carrying Amount Accumulated
Amortization Net
Carrying Value
Amortizing
Intangible Assets:
Customer
Relationships 5 to
12 $ 8,960,700 $ (1,437,312 ) $ 7,523,388 $ 8,960,700 $ (780,960 ) $ 8,179,740
Trade
Brands and Patent 2 to
8 498,598 (173,106 ) 325,492 498,598 (91,061 ) 407,537
Dispensary
Licenses 14 10,270,000 (1,100,358 ) 9,169,642 10,270,000 (550,179 ) 9,719,821
Management
Service Agreement 15 6,621,580 - 6,621,580 - - -
Total
Amortizing Intangible Assets 26,350,878 (2,710,776 ) 23,640,102 19,729,298 (1,422,200 ) 18,307,098
Non-Amortizing
Intangible Assets:
Trade
Name Indefinite 5,320,000 - 5,320,000 5,320,000 - 5,320,000
Total
Non-Amortizing Intangible Assets 5,320,000 - 5,320,000 5,320,000 - 5,320,000
Total
Intangible Assets, Net $ 31,670,878 $ (2,710,776 ) $ 28,960,102 $ 25,049,298 $ (1,422,200 ) $ 23,627,098 The
Company recorded amortization expense of $429,526 and $298,902 for the three months ended September 30, 2017 and 2016, respectively,
and $1,288,576 and $826,400 for the nine months ended September 30, 2017 and 2016, respectively . Future
estimated amortization expense of existing intangible assets is as follows:
Three
months ending Year
Ending December 31,
December
31, 2017 2018 2019 2020 2021 2022
and thereafter Total
Amortization expense $ 539,614 $ 1,783,635 $ 1,769,913 $ 1,769,913 $ 1,731,568 $ 16,045,459 $ 23,640,102 </t>
  </si>
  <si>
    <t>ACCOUNTS PAYABLE AND ACCRUED EXPENSES</t>
  </si>
  <si>
    <t>NOTE 8. ACCOUNTS PAYABLE AND ACCRUED EXPENSES</t>
  </si>
  <si>
    <t xml:space="preserve">Accounts
payable and accrued expenses consist of the following:
September
30, December
31,
2017 2016
Accounts
Payable $ 2,171,256 $ 1,986,907
Sales
Tax Payable 482,509 122,470
Accrued
Interest Payable 2,844 96,633
Accrued
Expenses 1,553,905 211,390
Total
Accounts Payable and Accrued Expenses $ 4,210,514 $ 2,417,400 </t>
  </si>
  <si>
    <t>NOTES PAYABLE</t>
  </si>
  <si>
    <t>NOTE 9. NOTES PAYABLE</t>
  </si>
  <si>
    <t xml:space="preserve">Notes
payable consists of the following:
September
30, 2017 December
31, 2016
Unsecured
promissory demand notes issued to an accredited investor, which bear interest at a rate of 4% per annum. Holder may elect
to convert into common stock at $0.75 per share. The balance of the note and accrued interest was converted into common stock
in April 2017. $ - $ 64,324
Convertible
promissory note dated December 14, 2015, issued to accredited investors, which matured December 13, 2016 and bears interest
at a rate of 12% per annum. The holder of the note extended the maturity to December 13, 2017. The conversion price is $0.1211,
subject to adjustment. The balance of the note and accrued interest was converted into common stock in July 2017. - 500,000
Senior
convertible promissory note dated October 28, 2016, issued to accredited investors, which matures April 28, 2018 and bears
interest at a rate of 1% per annum. The conversion price is 90% of the average of the lowest three (3) VWAPs for the five
(5) consecutive trading days prior to the conversion date. The balance of the note and accrued interest was converted into
common stock in January 2017. - 102,582
Senior
convertible promissory note dated November 1, 2016, issued to accredited investors, which matures May 1, 2018 and bears interest
at a rate of 12% per annum. The conversion price is $0.35, subject to adjustment. The balance of the note and accrued interest
was converted into common stock in July 2017. - 31,615
Senior
convertible promissory note dated December 16, 2016, issued to accredited investors, which matures June 16, 2018 and bears
interest at a rate of 12% per annum. The conversion price is $0.27, subject to adjustment. The balance of the note and accrued
interest was converted into common stock in May 2017. - 1,220,155
Senior
convertible promissory note dated February 22, 2017, issued to accredited investors, which matures August 22, 2018 and bears
interest at a rate of 12% per annum. The conversion price is $0.25, subject to adjustment. The balance of the note and accrued
interest was converted into common stock in June 2017. - -
Senior
convertible promissory note dated June 23, 2017, issued to accredited investors, which matures December 23, 2018 and bears
interest at a rate of 12% per annum. The conversion price is $0.1362, subject to adjustment. 335,119 -
Senior
convertible promissory note dated August 21, 2017, issued to accredited investors, which matures February 21, 2019 and bears
interest at a rate of 12% per annum. The conversion price is $0.30, subject to adjustment. 1,798,785 -
Total
Debt 2,133,904 1,918,676
Less
Short-Term Portion - 564,324
Long-Term
Portion $ 2,133,904 $ 1,354,352 As
of September 30, 2017 and December 31, 2016, total debt was $2,133,904 and $1,918,676, respectively, which included unamortized
debt discount of $3,766,095 and $4,295,648, respectively. Senior secured promissory notes are secured by shares of common stock.
There was accrued interest payable of $2,844 and $96,633 as of September 30, 2017 and December 31, 2016, respectively. See
Note 17  Subsequent Events Securities
Purchase Agreement Dated August 21, 2017 and 12% Senior Convertible Promissory Note Due February 21, 2019 On
August 21, 2017, the Company entered into a Securities Purchase Agreement with an accredited investor pursuant to which the Company
sold to the accredited investor a 12% Senior Convertible Promissory Note due February 21, 2019 (Note A) in the principal
amount of $5,500,000 for a purchase price of $5,500,000 (Offering A). There were no fees or expenses deducted from
the net proceeds received by the Company in Offering A. The Company paid $180,000 in cash and issued approximately $169,000 of
warrants in connection with the loan. The cash fee and warrants issued were recorded as a debt discount. Note A and the shares
of the Companys common stock, par value $0.001 per share (the Common Stock) issuable upon conversion of Note
A are collectively referred to herein as the Securities. All
principal and interest due and owing under Note A is convertible into shares of Common Stock at any time at the election of the
holder at a conversion price per share equal to the lower of (i) $0.30 or (ii) 85% of the lowest daily volume weighted average
price of the Common Stock in the fifteen (15) trading days prior to the conversion date (Conversion Price A), which
Conversion Price A is subject to adjustment for (i) stock splits, stock dividends, combinations, or similar events and (ii) full
ratchet anti-dilution protection. Upon certain events of default, the conversion price of Note A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0.70 or more and (ii) the average daily trading value of the Common Stock is greater than $2,500,000 for the
prior ten (10) consecutive trading days, then the Company may demand, upon one (1) days notice, that the holder convert
Note A at Conversion Price A. The
Company may prepay in cash any portion of the outstanding principal amount of Note A and any accrued and unpaid interest by, upon
ten (10) days written notice to the holder, paying an amount equal to (i) 110% of the sum of the then-outstanding principal
amount of Note A plus accrued but unpaid interest, if the prepayment date is within 90 days of the issuance date of Note A; (ii)
115% of the sum of the then-outstanding principal amount of Note A plus accrued but unpaid interest, if the prepayment date is
between 91 days and 180 days of the issuance date of Note A; or (iii) 125% of the sum of the then-outstanding principal amount
of Note A plus accrued but unpaid interest, if the prepayment date is after 180 days of the issuance date of Note A. Securities
Purchase Agreement Dated June 23, 2017 and 12% Senior Convertible Promissory Note Due December 23, 2018 On
June 23, 2017, the Company entered into a Securities Purchase Agreement with an accredited investor pursuant to which the Company
sold to the accredited investor a 12% Senior Convertible Promissory Note due December 23, 2018 (Note B) in the principal
amount of $3,000,000 for a purchase price of $3,000,000 (Offering B). There were no fees or expenses deducted from
the net proceeds received by the Company in Offering B. The Company paid $90,000 in connection with the loan. The cash fee was
recorded as a debt discount. Note B and the shares of the Companys common stock, par value $0.001 per share (the Common
Stock) issuable upon conversion of Note B are collectively referred to herein as the Securities. All
principal and interest due and owing under Note B is convertible into shares of Common Stock at any time at the election of the
holder at a conversion price per share equal to the lower of (i) $0.1362 or (ii) 85% of the lowest daily volume weighted average
price of the Common Stock in the fifteen (15) trading days prior to the conversion date (Conversion Price B), which
Conversion Price B is subject to adjustment for (i) stock splits, stock dividends, combinations, or similar events and (ii) full
ratchet anti-dilution protection. Upon certain events of default, the conversion price of Note B will automatically become 70%
of the average of the three (3) lowest volume weighted average prices of the Common Stock in the twenty (20) consecutive trading
days prior to the conversion date for so long as such event of default remains in effect. In
addition, at any time that (i) the daily volume weighted average price of the Common Stock for the prior ten (10) consecutive
trading days is $0.70 or more and (ii) the average daily trading value of the Common Stock is greater than $2,500,000 for the
prior ten (10) consecutive trading days, then the Company may demand, upon one (1) days notice, that the holder convert
Note B at Conversion Price B. The
Company may prepay in cash any portion of the outstanding principal amount of Note B and any accrued and unpaid interest by, upon
ten (10) days written notice to the holder, paying an amount equal to (i) 110% of the sum of the then-outstanding principal
amount of Note B plus accrued but unpaid interest, if the prepayment date is within 90 days of the issuance date of Note B; (ii)
115% of the sum of the then-outstanding principal amount of Note B plus accrued but unpaid interest, if the prepayment date is
between 91 days and 180 days of the issuance date of Note B; or (iii) 125% of the sum of the then-outstanding principal amount
of Note B plus accrued but unpaid interest, if the prepayment date is after 180 days of the issuance date of Note B. Securities
Purchase Agreement Dated February 22, 2017 and 12% Senior Convertible Promissory Note Due August 22, 2018 On
February 22, 2017, the Company entered into a Securities Purchase Agreement with an accredited investor pursuant to which the
Company sold to the accredited investor a 12% Senior Convertible Promissory Note due August 22, 2018 (Note C) in
the principal amount of $3,000,000 for a purchase price of $3,000,000 (Offering C). There were no fees or expenses
deducted from the net proceeds received by the Company in Offering C. The Company paid $90,000 in connection with the loan. The
cash fee was recorded as a debt discount. Note C and the shares of the Common Stock issuable upon conversion of Note C are collectively
referred to herein as the Securities. All
principal and interest due and owing under Note C is convertible into shares of Common Stock at any time at the election of the
holder at a conversion price per share equal to the lower of (i) $0.2495 or (ii) 85% of the lowest daily volume weighted average
price of the Common Stock in the fifteen (15) trading days prior to the conversion date (Conversion Price C), which
Conversion Price C is subject to adjustment for (i) stock splits, stock dividends, combinations, or similar events and (ii) full
ratchet anti-dilution protection. Upon certain events of default, the conversion price of Note C will automatically become 70%
of the average of the three (3) lowest volume weighted average prices of the Common Stock in the twenty (20) consecutive trading
days prior to the conversion date for so long as such event of default remains in effect. All interest payments under the Note
are payable, at the Companys option, in cash or shares of Common Stock. In
addition, at any time that (i) the daily volume weighted average price of the Common Stock for the prior ten (10) consecutive
trading days is $0.70 or more and (ii) the average daily trading value of the Common Stock is greater than $2,500,000 for the
prior ten (10) consecutive trading days, then the Company may demand, upon one (1) days notice, that the holder convert
Note C at Conversion Price C. The
Company may prepay in cash any portion of the outstanding principal amount of Note C and any accrued and unpaid interest by, upon
ten (10) days written notice to the holder, paying an amount equal to (i) 110% of the sum of the then-outstanding principal
amount of Note C plus accrued but unpaid interest, if the prepayment date is within 90 days of the issuance date of Note C; (ii)
115% of the sum of the then-outstanding principal amount of Note C plus accrued but unpaid interest, if the prepayment date is
between 91 days and 180 days of the issuance date of Note C; or (iii) 125% of the sum of the then-outstanding principal amount
of Note C plus accrued but unpaid interest, if the prepayment date is after 180 days of the issuance date of Note C. Conversion
of Notes Payable and Related Loss on Extinguishment of Debt The
table below details the conversion of the notes payable into equity and the loss on extinguishment of debt for the three and nine
months ended September 30, 2017 and 2016:
For
the Three Months Ended For
the Nine Months Ended
September
30, September
30,
2017 2016 2017 2016
Fair
market value of common stock issued upon conversion $ 6,424,597 $ - $ 18,156,952 $ 2,064,137
Principal
amount of debt converted (3,250,000 ) - (11,814,324 ) (846,491 )
Accrued
interest converted (232,225 ) - (506,985 ) (115,249 )
Fair
value of derivative at conversion date (3,434,900 ) - (9,106,950 ) (570,100 )
Debt
discount value at conversion date 1,866,066 - 7,323,440 388,500
Loss
on extinguishment of debt $ 1,373,538 $ - $ 4,052,133 $ 920,797 </t>
  </si>
  <si>
    <t>CONTINGENT CONSIDERATION LIABILITY</t>
  </si>
  <si>
    <t>NOTE 10. CONTINGENT CONSIDERATION LIABILITY</t>
  </si>
  <si>
    <t>The
Company accounts for contingent consideration according to ASC 805, Business Combinations In
the acquisition of Black Oak, the Company valued the contingent consideration based on an analysis using a cash flow model to
determine the expected contingent consideration payment, which model determined that the aggregate expected contingent consideration
liability was $15,305,463 and the present value of the contingent consideration liability was $12,754,553. Accordingly, the Company
recognized at April 1, 2016, the closing date of the Black Oak merger, a $12,754,553 contingent consideration liability associated
with the contingent consideration paid pursuant to the Merger Agreement. On
April 1, 2017, the anniversary date of the acquisition and the settlement date of the contingent consideration, the final contingent
consideration was approximately $16.5 million. A summary of the changes in the contingent consideration as well as the detail
is below:
Amount
Contingent Consideration Summary:
Balance
at December 31, 2016 $ 12,085,859
Change
in Fair Market Valuation of Contingent Consideration 4,348,761
Balance
at March 31, 2017 and April 1, 2017 $ 16,434,620
Contingent
Consideration Detail:
Performance-Based
Cash Contingent Consideration $ 2,088,000
Market-Based
Stock Contingent Consideration 14,346,620
Balance
at March 31, 2017 and April 1, 2017 $ 16,434,620 Changes
in the fair market valuation of the contingent consideration are recognized in the unaudited consolidated statements of operations.
For the three and nine months ended September 30, 2017, the loss on fair market valuation of contingent consideration was $0 and
$4,426,047, respectively. During
April 2017, in final settlement of the contingent consideration, the Company issued approximately $4.7 million in shares of its
common stock, or common stock equivalent of approximately 18.1 million shares of its common stock, and made a cash payment of
approximately $2.1 million. A summary is as follows:
Contingent
Consideration Balance at March 31, 2017 $ 16,434,620
Change
in Fair Market Valuation of Contingent Consideration 77,286
Payment
of Contingent Consideration in Cash (2,088,000 )
Settlement
of Contingent Consideration in Stock (4,739,638 )
Settlement
of Contingent Consideration Recorded Against Additional Paid-In Capital (4,692,697 )
Gain
on Settlement of Contingent Consideration (4,991,571 )
Contingent
Consideration Balance at June 30, 2017 and September 30, 2017 $ - Pursuant
to the terms of the contingent consideration as outlined in the Merger Agreement, the Company was required to release from escrow
shares worth approximately $14.4 million. Of those shares, 18.1 million shares, with a value of $4,789,638, were issued in final
settlement of the Market-Based Contingent Consideration, and approximately 34.2 million shares were additionally clawed-back.
The Market-Based Clawback associated with common stock equivalent of approximately 35.1 million shares were clawed-back pursuant
to the appreciation of the quoted price of the Companys stock underlying the market-based component of the contingent consideration.
An additional common stock equivalent of approximately 34.2 million shares, with a value of $9,684,268, were clawed-back pursuant
to disputes between the sellers of Black Oak and the Company with respect to certain operational and performance goals that would
have impacted the appreciation of the quoted price of the Companys common stock underlying the market-based component of
the contingent consideration and, in effect, increasing the number of clawback shares. The Company applied the guidance of ASC
470-50-40-2, related to the additional $9,684,268 worth of shares that were clawed back. For the three and nine months ended September
30, 2017, the Company recognized a gain on settlement of contingent consideration of $0 and $4,991,571, respectively. The balance
attributable to related parties was recorded in additional paid in capital. See
Note 11  Fair Value Measurements</t>
  </si>
  <si>
    <t>FAIR VALUE MEASUREMENTS</t>
  </si>
  <si>
    <t>NOTE 11. FAIR VALUE MEASUREMENTS</t>
  </si>
  <si>
    <t xml:space="preserve">Financial
Assets and Liabilities Measured at Fair Value on a Recurring Basis The
following tables set forth the financial liabilities measured at fair value on a recurring basis by level within the fair value
hierarchy as of the dates indicated:
Fair
Value at September 30, Fair
Value Measurement Using
Description
2017 Level
1 Level
2 Level
3
Derivative
Liabilities  Conversion Feature $ 4,639,000 $ - $ - $ 4,639,000
$ 4,639,000 $ - $ - $ 4,639,000
Fair
Value at December 31, Fair
Value Measurement Using
Description
2016 Level
1 Level
2 Level
3
Derivative
Liabilities  Conversion Feature $ 6,987,000 $ - $ - $ 6,987,000
Liability
 Contingent Consideration 12,085,859 - - 12,085,859
$ 19,072,859 $ - $ - $ 19,072,859 The
Company estimates the fair value of the derivative liabilities using the Black-Scholes-Merton option pricing model using the following
assumptions:
September
30, December
31,
2017 2016
Stock Price $0.17 - $0.34 $0.29 - $0.49
Conversion and Exercise
Price $0.12 - $0.44 $0.22 - $0.50
Annual
Dividend Yield - -
Expected
Life (Years) 0.45 - 3.42 1.5 - 4.0
Risk-Free
Interest Rate 1.04% - 2.50% 2.50%
Expected
Volatility 43.80% - 123.56% 120.30%-144.03% Volatility
is based on historical volatility of our common stock. Historical volatility was computed using weekly pricing observations for
our common stock that correspond to the expected term. This method produces an estimate that is representative of our expectations
of future volatility over the expected term of these warrants and conversion features. No
financial assets were measured on a recurring basis as of September 30, 2017 and December 31, 2016. The
following table presents a reconciliation of the derivative liabilities measured at fair value on a recurring basis using significant
unobservable inputs (Level 3) for the nine months ended September 30, 2017:
Balance
at December 31, 2016 $ 6,987,000
Change
in Fair Market Value of Conversion Feature (1,122,050 )
Derivative
Debt Converted into Equity (9,106,950 )
Issuance
of Debt Instruments with Derivatives 7,881,000
Balance
at September 30, 2017 $ 4,639,000 The
following table presents a reconciliation of the contingent consideration liability measured at fair value on a recurring basis
using significant unobservable inputs (Level 3) for the nine months ended September 30, 2017:
Balance
at December 31, 2016 $ 12,085,859
Change
in Fair Market Valuation of Contingent Consideration 4,426,047
Payment
of Contingent Consideration in Cash (2,088,000 )
Settlement
of Contingent Consideration (4,739,638 )
Settlement
of Contingent Consideration Recorded Against Additional Paid-In Capital (4,692,697 )
Gain
on Settlement of Contingent Consideration (4,991,571 )
Balance
at September 30, 2017 $ - Non-Financial
Assets Measured at Fair Value on a Non-Recurring Basis Non-financial
assets, such as property, equipment and leasehold improvements, goodwill, and intangible assets, are required to be measured at
fair value only when an impairment loss is recognized. The Company recorded an impairment charge related to property during the
three and nine months ended September 30, 2017, see Note 6 - Property, Equipment and Leasehold Improvements, Net
. </t>
  </si>
  <si>
    <t>INCOME TAXES</t>
  </si>
  <si>
    <t>NOTE 12. INCOME TAXES</t>
  </si>
  <si>
    <t>For
the three and nine months ended September 30, 2017 and 2016, the Company had no income tax expense (benefit). The
components of deferred income tax assets and (liabilities) consisted of the following:
September
30, December
31,
2017 2016
Deferred
Income Tax Assets:
Warrants
Expense $ 5,074,000 $ 4,186,000
Derivatives
Expense 5,172,000 4,067,000
Net
Operating Losses 19,319,000 15,242,000
Deferred
Income Tax Liabilities:
Depreciation (1,544,000 ) (1,334,000 )
Total 28,021,000 22,161,000
Valuation
Allowance (28,021,000 ) (22,161,000 )
Net
Deferred Tax $ - $ - For
the three and nine months ended September 30, 2017 and 2016, certain of the Companys subsidiaries produced and sold cannabis
or cannabis pure concentrates, subjecting the Company to the limits of Internal Revenue Code (IRC) Section 280E.
Pursuant to IRC Section 280E, the Company is allowed only to deduct expenses directly related to sales of product. Permanent
differences include ordinary and necessary business expenses deemed by the Company as a non-allowable deduction under IRC Section
280E, and tax deductions related to equity compensation that are less than the compensation recognized for financial reporting. As
of September 30, 2017 and December 31, 2016, the Company had net operating loss carryforwards of $43,108,000 and $34,940,000,
respectively, which, if unused, will expire beginning in the year 2034. These tax attributes are subject to an annual limitation
from equity shifts, which constitute a change of ownership as defined under IRC Section 382, which will limit their utilization.
The Company has yet to assess the effect of these limitations, but expects these losses to be substantially limited. Accordingly,
the Company has placed a reserve against any assets associated with these losses. The
Company files income tax returns in the U.S. federal jurisdiction and various state and local jurisdictions. All tax years from
2013 to 2016 are subject to examination.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September 30, 2017. Such objective evidence limits the ability to consider other subjective evidence
such as our projections for future growth. On the basis of this evaluation, as of September 30, 2017, a valuation allowance has
been recorded against all deferred tax assets as these assets are more likely than not to be un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si>
  <si>
    <t>EQUITY</t>
  </si>
  <si>
    <t>NOTE 13. EQUITY</t>
  </si>
  <si>
    <t xml:space="preserve">Preferred Stock Series A Preferred Stock is convertible on
a one-for-one basis into common stock and has all of the voting rights of the Companys common stock. Each share of Series B Preferred Stock: (i)
is entitled to 100 votes for each share of common stock into which a share of Series B Preferred Stock is convertible and (ii)
is convertible, at the option of the holder, on a 1 for 5.384325537 basis, into shares of the Companys common stock. On July 26, 2017, the Company filed a Certificate
of Amendment to the Certificate of Designation of the Companys Series B Preferred Stock (the Amendment) with
the Secretary of State of the State of Nevada to provide for an adjustment of the Conversion Rate of the Companys Series
B Preferred Stock in the event of a reverse stock split or combination in the same ratio as the Companys common stock. A
copy of the Amendment was filed as Exhibit 3.14 to the Companys Current Report on Form 8-K dated July 26, 2017. During the nine months ended September 30,
2017, the Company issued 600,000 shares of Series B Preferred Stock for compensation in the amount of $1,035,406. During the nine months ended September 30,
2017, the Company cancelled 4,279,841 shares of Series B Preferred Stock that had been previously issued and held in escrow in
connection with the contingent consideration related to the Black Oak acquisition, see Note 10  Contingent Consideration
Liability During the nine months ended September 30,
2017, holders of the Series B Preferred Stock converted 33,146,112 of their shares to 178,469,472 shares of common stock. During the nine months ended September 30,
2016, the Company issued 400,000 shares of Series B Preferred Stock for compensation in the amount of $715,039. During the nine months ended September 30,
2016, the Company issued 23,832,962 shares of Series B Preferred Stock for purchase of Black Oak acquisition and converted 150,000
shares of Series B Preferred Stock to 807,649 shares of common stock. Common Stock During the nine months ended September 30,
2017, senior secured convertible promissory notes and accrued interest in the amount of $12,321,309 were converted into 75,744,005
shares of common stock with a value of $18,156,952, see Note 9  Notes Payable During the nine months ended September 30,
2017, the Company issued 30,676,773 shares of common stock for cash in the amount of $6,700,000 pursuant to an equity financing
facility with an accredited investor. During the nine months ended September 30,
2017, the Company issued 1,215,909 shares of common stock for director fees in the amount of $221,973, issued 4,886,586 shares
of common stock for services performed in the amount of $1,036,427 and issued 2,383,007 shares of common stock to employees for
compensation in the amount of $490,880. During the nine months ended September 30,
2017, the Company issued 13,394,464 shares of the Companys common stock for prepaid inventory valued at $1,935,500, see
Note 14  Commitments During the nine months ended September 30,
2017, the Company issued 12,391,571 shares of the Companys common stock with a value of $2,726,146 to acquire all the assets
of Tech Center Drive, see Note 4  Acquisition During the nine months ended September 30,
2017, the Company cancelled 9,291,744 shares of common stock that had been previously issued and held in escrow in connection with
the contingent consideration related to the Black Oak acquisition, see Note 10  Contingent Consideration Liability During the nine months ended September 30,
2016, the Company issued 106,890,000 shares of common stock for purchase of Black Oak acquisition. During the nine months ended September 30,
2016, senior secured convertible promissory notes and accrued interest in the amount of $961,740 were converted into 13,906,149
shares of common stock. During the nine months ended September 30,
2016, the Company issued 25,715,674 shares of common stock for cash in the net amount of $3,208,134 pursuant to an equity financing
facility with an accredited investor. During the nine months ended September 30,
2016, the Company issued 350,000 shares of common stock for director fees in the amount of $60,550 and issued 70,000 shares of
common stock for services performed in the amount of $20,727. During the nine months ended September 30,
2016, the Company issued 172,414 shares of common stock for purchase of certain assets valued at $100,000. During the nine months ended September 30,
2016, the Company issued 22,981,647 shares of common stock for the excise of warrants and received $3,150,000. Stock-Based Compensation Expense A summary of stock-based compensation for the
three months ended September 30, 2017 and 2016 is as follows:
For the Three Months Ended
September 30, 2017 September 30, 2016
Type of Award
Number of Shares or Options Granted Stock-Based Compensation Expense
Number of Shares or Options Granted Stock-Based Compensation Expense
Stock Options 1,980,769 $ 234,580  $ 47,588
Stock Grants:
Employees (Common Stock) 747,227 170,148  
Employees (Series B Preferred Stock) - - 400,000 715,039
Directors (Common Stock) - -  
NonEmployee Consultants (Common Stock) 2,027,581 445,068  
Total StockBased Compensation $ 849,796 $ 762,627 A summary of stock-based compensation for the
nine months ended September 30, 2017 and 2016 is as follows:
For the Nine Months Ended
September 30, 2017 September 30, 2016
Type of Award
Number of Shares or Options Granted Stock-Based Compensation Expense
Number of Shares or Options Granted Stock-Based Compensation Expense
Stock Options 10,230,769 $ 439,599 6,700,000 $ 142,766
Stock Grants:
Employees (Common Stock) 2,383,007 490,880  
Employees (Series B Preferred Stock) 600,000 1,035,406 400,000 715,039
Directors (Common Stock) 1,215,909 221,973 350,000 60,550
NonEmployee Consultants (Common Stock) 4,886,586 1,036,427 70,000 20,727
Total StockBased Compensation $ 3,224,285 $ 939,082 </t>
  </si>
  <si>
    <t>COMMITMENTS</t>
  </si>
  <si>
    <t>NOTE 14. COMMITMENTS</t>
  </si>
  <si>
    <t>Operating
Lease Commitments The
Company leases certain business facilities under operating lease agreements that specify minimum rentals. Many of these have renewal
provisions. The Companys net rent expense for the three months ended September 30, 2017 and 2016 was $329,364 and $103,600,
respectively, and for the nine months ended September 30, 2017 and 2016 was $956,431 and $535,559, respectively. Production
Operating Agreement On
May 23, 2017, the Company entered into a one-year operating agreement with Panther Gap Farms pursuant to which Panther Gap Farms
will grow up to approximately one metric ton of the Companys IVXX cannabis annually. The operating agreement is renewable
for up to three additional terms of one year each. The agreement requires the Company to issue common stock, with a value of $1,150,000,
upon execution of the agreement, which the Company issued in August 2017 and held in escrow. In addition to the common stock,
the Company is required to issue common stock, with a value of $785,500, for the profit share of the cannabis ultimately sold by
the Company upon execution of the agreement. Panther Gap Farms has the right to received up to $100,000 in cash in lieu of receiving
the common stock related to the net profit share. If Panther Gap Farms requests such cash payment, the amount of common stock
to be delivered will be reduced by an amount equal to the amount of such cash divided by the lower of the closing price or the
30 day VWAP of common stock on the date of the agreement. The shares to be received by Panther Gap Farms under the profit share
agreement are dependent on the ultimate profit recognized by the Company when the cannabis product is sold. The Company
and Panther Gap Farms also entered into a lease agreement pursuant to which the Company leases the property on which the cannabis
is grown. The lease agreement requires monthly payments of $30,000 for eight months and is also renewable for up to three additional
terms of one year each.</t>
  </si>
  <si>
    <t>SEGMENT INFORMATION</t>
  </si>
  <si>
    <t>NOTE 15. SEGMENT INFORMATION</t>
  </si>
  <si>
    <t xml:space="preserve">The
Companys operating and reportable segments are currently organized around the following products that it offers as part
of its core business strategy:
· Herbs
and Produce Products
· Cannabis
Dispensary, Cultivation and Production These
two reportable segments, which are described in greater detail below, had previously been reported on a combined basis as they
had been operated and evaluated as one operating segment. The Company experienced significant growth over the last few years in
most of our product areas. As the Company has grown organically, and as the Company previously added to its capabilities through
acquisitions, its products have increased in scale and become more strategically important and distinctly organized and managed
under these two groupings. In addition, Derek Peterson, the Companys Chief Operating Decision Maker (CODM),
reviews results, manages and allocates resources between these two strategic business groupings, and budgets using these business
segments. The Companys CODM reviews revenues including intersegment revenues, gross profit and operating income (loss)
before income taxes when evaluating segment performance and allocating resources to each segment. Accordingly, intersegment revenue
is included in the segment revenues presented in the tables below and is eliminated from revenues and cost of goods sold in the
Eliminations and Other column. The Eliminations and Other column also includes various income and
expense items that the Company does not allocate to its operating segments. These income and expense amounts include the results
of the Companys hydroponic equipment, which are not material, interest income, interest expense, corporate overhead, and
corporate-wide expense items such as legal and professional fees as well as expense items for which the Company has not identified
a reasonable basis for allocation. The accounting policies of the reportable segments are the same as those described in Note
2 - Summary of Significant Accounting Policies Herbs
and Produce Products Either
independently or in conjunction with third parties, the Company is a wholesale seller of locally grown hydroponic herbs, produce,
and floral products, which are distributed through major grocery stores throughout the East and Midwest regions of the U.S. Cannabis
Dispensary, Cultivation and Production Either
independently or in conjunction with third parties, the Company operates medical marijuana retail dispensaries, medical marijuana
cultivation and production facilities in California and Nevada. The Company owns real property in Nevada on which the Company
plans to build a medical marijuana grow facility. All of our retail dispensaries in California and Nevada offer a broad selection
of medical cannabis products including flowers, concentrates and edibles. The Company also produces and sells a line of medical
cannabis flowers, as well as a line of medical cannabis-extracted products, which include concentrates, cartridges, vape pens
and wax products. Summarized
financial information concerning the Companys reportable segments is shown in the following tables. Total assets at September
30, 2017 and 2016 exclude intercompany receivable balances eliminated in consolidation.
For
the Three Months Ended September 30, 2017
Herbs and Produce Products
Cannabis
Dispensary, Cultivation and Production Eliminations and Other
Total
Total
Revenues $ 1,432,500 $ 8,673,560 $ 15,315 $ 10,121,375
Cost
of Goods Sold 1,192,251 6,594,186 - 7,786,437
Gross
Profit 240,249 2,079,374 15,315 2,334,938
Selling,
General and Administrative Expenses 874,141 2,822,488 2,541,481 6,238,110
.
Loss
from Operations (633,892 ) (743,114 ) (2,526,166 ) (3,903,172 )
Other
Income (Expense):
Amortization
of Debt Discount - - (490,068 ) (490,068 )
Impairment
of Property - - (138,037 ) (138,037 )
Loss
on Extinguishment of Debt - - (1,373,538 ) (1,373,538 )
Loss
on Fair Market Valuation of Derivatives - - (1,475,900 ) (1,475,900 )
Interest
(Expense) Income - 51 (119,701 ) (119,650 )
Total
Other Income (Expense) - 51 (3,597,244 ) (3,597,193 )
Loss
Before Provision for Income Taxes $ (633,892 ) $ (743,063 ) $ (6,123,410 ) $ (7,500,365 )
Total
Assets at September 30, 2017 $ 6,914,892 $ 68,290,922 $ 12,151,701 $ 87,357,515
For
the Three Months Ended September 30, 2016
Herbs and Produce Products
Cannabis
Dispensary, Cultivation and Production Eliminations and Other
Total
Total
Revenues $ 2,138,260 $ 4,769,912 $ 42,193 $ 6,950,365
Cost
of Goods Sold 1,921,093 3,747,841 25,355 5,694,289
Gross
Profit 217,167 1,022,071 16,838 1,256,076
Selling,
General and Administrative Expenses 642,441 1,920,468 3,379,727 5,942,636
.
Loss
from Operations (425,274 ) (898,397 ) (3,362,889 ) (4,686,560 )
Other
Income (Expense):
Amortization
of Debt Discount - - (610,089 ) (610,089 )
Loss from Derivatives Issued with Debt Greater than
Debt Carrying Value - - (867,000 ) (867,000 )
Gain
on Fair Market Valuation of Derivatives - - 771,000 771,000
Interest
Expense - (250 ) (159,383 ) (159,633 )
Total
Other Income (Expense) - (250 ) (865,472 ) (865,722 )
Loss
Before Provision for Income Taxes $ (425,274 ) $ (898,647 ) $ (4,228,361 ) $ (5,552,282 )
Total
Assets at September 30, 2016 $ 6,725,967 $ 2,390,233 $ 60,849,033 $ 69,965,233
For
the Nine Months Ended September 30, 2017
Herbs and Produce Products
Cannabis
Dispensary, Cultivation and Production Eliminations and Other
Total
Total
Revenues $ 4,126,710 $ 20,609,917 $ 52,077 $ 24,788,704
Cost
of Goods Sold 3,487,795 17,100,535 - 20,588,330
Gross
Profit 638,915 3,509,382 52,077 4,200,374
Selling,
General and Administrative Expenses 2,389,203 7,659,968 8,604,526 18,653,697
.
Loss
from Operations (1,750,288 ) (4,150,586 ) (8,552,449 ) (14,453,323 )
Other
Income (Expense):
Amortization
of Debt Discount - - (1,616,338 ) (1,616,338 )
Impairment
of Property - - (138,037 ) (138,037 )
Loss
on Extinguishment of Debt - - (4,052,133 ) (4,052,133 )
Gain
on Fair Market Valuation of Derivatives - - 1,122,050 1,122,050
Interest
(Expense) Income - 51 (408,044 ) (407,993 )
Loss
on Fair Market Valuation of Contingent Consideration - (4,426,047 ) - (4,426,047 )
Gain
on Settlement of Contingent Consideration - 4,991,571 - 4,991,571
Total
Other Income (Expense) - 565,575 (5,092,502 ) (4,526,927 )
Loss
Before Provision for Income Taxes $ (1,750,288 ) $ (3,585,011 ) $ (13,644,951 ) $ (18,980,250 )
Total
Assets at September 30, 2017 $ 6,914,892 $ 68,290,922 $ 12,151,701 $ 87,357,515
For
the Nine Months Ended September 30, 2016
Herbs and Produce Products
Cannabis
Dispensary, Cultivation and Production Eliminations and Other
Total
Total
Revenues $ 9,413,121 $ 8,669,092 $ 116,228 $ 18,198,441
Cost
of Goods Sold 8,758,524 6,557,137 65,203 15,380,864
Gross
Profit 654,597 2,111,955 51,025 2,817,577
Selling,
General and Administrative Expenses 1,798,051 3,772,056 7,663,781 13,233,888
.
Loss
from Operations (1,143,454 ) (1,660,101 ) (7,612,756 ) (10,416,311 )
Other
Income (Expense):
Amortization
of Debt Discount - - (922,621 ) (922,621 )
Loss
on Extinguishment of Debt - - (920,797 ) (920,797 )
Loss from Derivatives Issued with Debt Greater than
Debt Carrying Value - - (1,355,000 ) (1,355,000 )
Loss on
Fair Market Valuation of Derivatives - - (595,700 ) (595,700 )
Interest
Expense - - (276,193 ) (276,193 )
Total
Other Income (Expense) - - (4,070,311 ) (4,070,311 )
Loss
Before Provision for Income Taxes $ (1,143,454 ) $ (1,660,101 ) $ (11,683,067 ) $ (14,486,622 )
Total
Assets at September 30, 2016 $ 6,725,967 $ 2,390,233 $ 60,849,033 $ 69,965,233 </t>
  </si>
  <si>
    <t>LITIGATION AND CLAIMS</t>
  </si>
  <si>
    <t>NOTE 16. LITIGATION AND CLAIMS</t>
  </si>
  <si>
    <t>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September
30, 2017, nor were there any asserted or unasserted material claims for which material losses are reasonably possible.</t>
  </si>
  <si>
    <t>SUBSEQUENT EVENTS</t>
  </si>
  <si>
    <t>NOTE 17. SUBSEQUENT EVENTS</t>
  </si>
  <si>
    <t>Equity
Financing Facility Subsequent
to September 30, 2017, the Company issued 6,942,184 shares of common stock for cash in the amount of $1,250,000 pursuant to an
equity financing facility with an accredited investor. Debt
and Interest Converted into Equity Subsequent
to September 30, 2017, senior convertible promissory notes and accrued interest in the amount of $1,640,000 and $69,777, respectively,
were converted into 11,527,292 shares of common stock. Other
Events On
October 26, 2017, the Company entered into a joint venture agreement with NuLeaf to build and operate a cultivation and production
facility for our IVXX brand of cannabis products in Nevada. As part of the agreement the Company made a convertible loan of $4.5
million to NuLeaf bearing an interest rate of 6% per annum, payable quarterly. The convertible loan will automatically
convert a 50% ownership in NuLeaf upon approval by the State of Nevada. On November
6, 2017, Kenneth P. Krueger notified the Board of Directors (the Board) that he has resigned as a member of the
Board, effective immediately.</t>
  </si>
  <si>
    <t>SUMMARY OF SIGNIFICANT ACCOUNTING POLICIES (Policies)</t>
  </si>
  <si>
    <t>Summary Of Significant Accounting Policies Policies</t>
  </si>
  <si>
    <t>Basis of Presentation</t>
  </si>
  <si>
    <t>The accompanying
interim unaudited consolidated financial statements have been prepared in accordance with U.S. generally accepted accounting principles
(GAAP) for interim financial information and with the instructions to Securities Exchange Commission (SEC)
Form 10-Q and Article 10 of Regulation S-X of the Securities Act of 1933. The unaudited consolidated financial statements include
the accounts of the Company and each of its subsidiaries. All intercompany accounts and transactions have been eliminated in consolidation.
Accordingly, they do not include all the information and footnotes required by GAAP for complete financial statements. In the
opinion of management, all adjustments (consisting only of normal recurring adjustments) considered necessary for a fair presentation
of the consolidated financial position of the Company as of September 30, 2017, the consolidated results of operations for the
three and nine months ended September 30, 2017 and 2016, and the consolidated results of cash flows for the nine months ended
September 30, 2017 and 2017 have been included. These interim unaudited consolidated financial statements do not include all of
the information and footnotes required by GAAP for complete financial statements and, therefore, should be read in conjunction
with the consolidated financial statements and related notes contained in the Companys most recent Annual Report on Form
10-K filed with the SEC. The December 31, 2016 balances reported herein are derived from the audited consolidated financial statements
included in the Companys Annual Report on Form 10-K/A for the year ended December 31, 2016, filed with the SEC on October
27, 2017. The results for the interim periods are not necessarily indicative of results to be expected for the full year.</t>
  </si>
  <si>
    <t>Non-controlling
interest is shown as a component of stockholders equity on the consolidated balance sheets and the share of income (loss)
attributable to non-controlling interest is shown as a component of income (loss) in the unaudited consolidated statements of
operations.</t>
  </si>
  <si>
    <t>Use of Estimates</t>
  </si>
  <si>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ferred income tax asset valuation allowances, uncertain tax positions, tax contingencie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si>
  <si>
    <t>Reclassifications</t>
  </si>
  <si>
    <t>Certain
prior period amounts have been reclassified to conform to the current period presentation. These reclassifications did not affect
net loss and stockholders equity.</t>
  </si>
  <si>
    <t>Inventory
is stated at the lower of cost or market,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si>
  <si>
    <t>Prepaid
expenses consist of various payments that the Company has made in advance for goods or services to be received in the future.
These prepaid expenses include advertising, insurance, and service or other contracts requiring up-front payments.</t>
  </si>
  <si>
    <t>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thirty-two years for buildings; three to eight years for furniture and equipment; and
the shorter of the estimated useful life or the underlying lease term for leasehold improvements.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Note 6  Property, Equipment and leasehold Improvements, Net</t>
  </si>
  <si>
    <t>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s of August 1 and whenever
events or changes in circumstances indicate its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There were no events or changes in circumstances that indicated potential impairment of intangible
assets during 2017, as such the Company determined that no adjustment to the carrying value of goodwill was required.</t>
  </si>
  <si>
    <t>Intangible
assets continue to be subject to amortization, and any impairment is determined in accordance with ASC 360, Property,
Plant, and Equipment,
Customer
Relationships 5 to 12 Years
Trade
Names 2 to 8 Years
Dispensary
License 14 Years
Patent 2 Years
Management
Service Agreement 15 Years The
Company reviews intangible assets quarterly to determine if any adverse conditions exist or a change in circumstances has occurred
that would indicate impairment or a change in the remaining useful life. Intangible assets that have indefinite useful lives are
tested annually for impairment, and are tested for impairment more frequently if events and circumstances indicate that the asset
might be impaired. An impairment loss is recognized to the extent that the carrying amount of the reporting unit exceeds its fair
value.</t>
  </si>
  <si>
    <t>Long-Lived Assets</t>
  </si>
  <si>
    <t>Other
long-lived assets continue to be subject to amortization, and any impairment is determined in accordance with ASC 360, Property,
Plant, and Equipment Note 6  Property, Equipment and leasehold Improvements,
Net</t>
  </si>
  <si>
    <t>Other
assets are comprised primarily of security deposits for leased properties in California, Nevada and New Jersey. The deposits will
be returned at the end of the lease term.</t>
  </si>
  <si>
    <t>Revenue Recognition</t>
  </si>
  <si>
    <t>The
Company recognizes revenue in accordance with ASC 605, Revenue Recognition. Cannabis
Dispensary, Cultivation and Production The
Company recognizes revenue from manufacturing and distribution product sales, upon transfer of title and risk to the customer,
which occurs either at shipping (F.O.B. terms), or upon sell through, depending on the arrangement. Revenue
from our retail dispensaries is recognized net of discounts, rebates, promotional adjustments, price adjustments and returns,
and net of taxes collected from customers that are remitted to governmental authorities, with the collected taxes recorded as
current liabilities until remitted to the relevant government authority. Revenue is recorded upon transfer of title and risk to
the customer, which occurs at the time customers take delivery of our products at our retail dispensaries. Upon purchase, the
Company has no further performance obligations and collection is assured as sales are paid for at time of purchase. Revenue
related to the sale of consignment inventory is not recognized until the product is pulled from inventory and sold directly to
end-customers. The Company recognizes revenue from the sale of consignment inventory on a gross basis, as the Company has determined
that: 1) the Company is the primary obligor to the customer; 2) the Company has latitude in establishing the sales prices and
profit margins of its products; 3) the Company has discretion in selecting its suppliers; 4) the Company is responsible for loss
or damage to consigned inventory; and 5) the Companys customer validation process performs an important part of the process
of providing such products to authorized customers. The Company believes that these factors outweigh the fact that the Company
does not have title to the consigned inventory prior to its sale. Herbs
and Produce Products The
Company recognizes revenue from products grown in its greenhouses and sold net of discounts, rebates, promotional adjustments,
price adjustments, and estimated returns and upon transfer of title and risk to the customer, which occurs at delivery (F.O.B.
terms). Upon delivery, the Company has no further performance obligations, selling price is fixed, and collection is reasonably
assured.</t>
  </si>
  <si>
    <t>Cannabis
Dispensary, Cultivation and Production Cost
of goods sold includes the costs directly attributable to product sales and includes amounts paid for finished goods, such as
flower, edibles, and concentrates, as well as packaging and other supplies, fees for services and processing, other expenses for
services, and allocated overhead. It also includes the cost incurred in producing the oils, waxes, shatters, and clears sold by
IVXX. Overhead expenses include allocations of rent, administrative salaries, utilities, and related costs. Herbs
and Produce Products Cost
of goods sold include cultivation costs, packaging, other supplies and purchased plants that are sold into the retail marketplace
by Edible Garden. Other expenses included in cost of goods sold include freight, allocations of rent, repairs and maintenance,
and utilities.</t>
  </si>
  <si>
    <t>Advertising Expenses</t>
  </si>
  <si>
    <t>The
Company expenses advertising costs as incurred in accordance with ASC 720-35, Other Expenses  Advertising Cost.</t>
  </si>
  <si>
    <t>Stock-Based Compensation</t>
  </si>
  <si>
    <t>The
Company accounts for its stock-based awards in accordance with ASC Subtopic 718-10,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t>
  </si>
  <si>
    <t>Warrants</t>
  </si>
  <si>
    <t>ASC
815-40, Contracts in Entitys Own Equity ASC
815, Derivatives and Hedging</t>
  </si>
  <si>
    <t>Income Taxes</t>
  </si>
  <si>
    <t>The
provision for income taxes is determined in accordance with ASC 740, Income Taxes The
Company recognizes uncertain tax positions based on a benefit recognition model. Provided that the tax position is deemed more
likely than not of being sustained, the Company recognizes the largest amount of tax benefit that is greater than 5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unaudited consolidated statements of operations.</t>
  </si>
  <si>
    <t>Loss Per Common Share</t>
  </si>
  <si>
    <t>In
accordance with the provisions of ASC 260, Earnings Per Share,</t>
  </si>
  <si>
    <t>Fair Value of Financial Instruments</t>
  </si>
  <si>
    <t>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Level
2  Level
3  In
accordance with the fair value accounting requirements, companies may choose to measure eligible financial instruments and certain
other items at fair value. We have not elected the fair value option for any eligible financial instruments.</t>
  </si>
  <si>
    <t>Recently Issued Accounting Standards</t>
  </si>
  <si>
    <t>FASB
ASU 2017-04 (Topic 350), Intangibles - Goodwill and Others FASB
ASU 2017-01 (Topic 805), Business Combinations: Clarifying the Definition of a Business FASB
ASU 2016-15, Classification of Certain Cash Receipts and Cash Payments (a consensus of the Emerging Issues Task Force)
Statement of Cash Flows FASB
ASU No. 2016-02 (Topic 842), Leases FASB
ASU No. 2014-09 (Topic 606), Revenue from Contracts with Customers Revenue from Contracts with Customers (Topic 606): Deferral of the Effective Date Principal versus Agent
Considerations (Reporting Gross versus Net), Technical Corrections and Improvements to Topic 606, Revenue from Contracts
with Customers Narrow-Scope Improvements and Practical Expedients The
Company expects to apply the guidance using the modified retrospective transition method. The Company does not expect the adoption
of ASU 2014-09 to have a material impact on the Companys financial position or results of operations but will result in
additional disclosures regarding the Companys revenue recognition policies. The Company also does not expect the adoption
of ASU 2014-09 will require material or significant changes to its internal controls over financial reporting. In connection with
the application of that guidance and the adoption of ASU 2014-09, the Company expects that it will expand its revenue recognition
inquiries and update its questionnaires primarily to identify matters that would signal variable consideration implications under
the new guidance.</t>
  </si>
  <si>
    <t>SUMMARY OF SIGNIFICANT ACCOUNTING POLICIES (Tables)</t>
  </si>
  <si>
    <t>Summary Of Significant Accounting Policies Tables</t>
  </si>
  <si>
    <t>Useful Lives for amortization of our Intangible assets</t>
  </si>
  <si>
    <t>Customer
Relationships 5 to 12 Years
Trade
Names 2 to 8 Years
Dispensary
License 14 Years
Patent 2 Years
Management
Service Agreement 15 Years</t>
  </si>
  <si>
    <t>ACQUISITION (Tables)</t>
  </si>
  <si>
    <t>Acquisition Tables</t>
  </si>
  <si>
    <t>Acquisition with a purchase price</t>
  </si>
  <si>
    <t xml:space="preserve">Assets
Acquired
Inventory $ 113,779
Property,
Equipment and Leasehold Improvements:
Furniture
and Equipment 52,829
Leasehold
Improvements 46,737
Security
Deposits 5,000
Management
Service Agreement 6,621,580
Total
Assets Acquired $ 6,839,925 </t>
  </si>
  <si>
    <t>Acquisition occurred</t>
  </si>
  <si>
    <t>Pro
Forma Results of Operations
Three
Months Ended September
30, Nine
Months Ended September
30,
(Unaudited)
(Unaudited)
2017 2016 2017 2016
Revenues
$ 10,629,069 $ 7,895,506 $ 27,196,032 $ 19,700,614
Net
Loss Attributable to Terra Tech Corp. $ (8,670,424 ) $ (5,602,487 ) $ (19,664,164 ) $ (14,724,160 )
Net
Loss per Common Share Attributable to Terra Tech Corp. Common Stockholders - Basic and Diluted $ (0.01 ) $ (0.02 ) $ (0.03 ) $ (0.04 )</t>
  </si>
  <si>
    <t>INVENTORY (Tables)</t>
  </si>
  <si>
    <t>Inventory Tables</t>
  </si>
  <si>
    <t xml:space="preserve">September
30, December
31,
2017 2016
Raw
Materials $ 1,309,131 $ 486,119
Work-in-Progress 901,241 570,145
Finished
Goods 2,271,421 853,066
Total
Inventory $ 4,481,793 $ 1,909,330 </t>
  </si>
  <si>
    <t>PROPERTY, EQUIPMENT AND LEASEHOLD IMPROVEMENTS, NET(Tables)</t>
  </si>
  <si>
    <t>Property Equipment And Leasehold Improvements Nettables</t>
  </si>
  <si>
    <t>Property, equipment, and leasehold improvements</t>
  </si>
  <si>
    <t xml:space="preserve">September
30, December
31,
2017 2016
Land
and Building $ 1,316,087 $ 1,454,124
Furniture
and Equipment 3,467,647 3,141,244
Computer
Hardware and Software 457,535 396,479
Leasehold
Improvements 8,785,307 7,568,465
Construction
in Progress 834,220 459,327
Subtotal 14,860,796 13,019,639
Less
Accumulated Depreciation (3,886,864 ) (2,554,875 )
Property,
Equipment and Leasehold Improvements, Net $ 10,973,932 $ 10,464,764 </t>
  </si>
  <si>
    <t>INTANGIBLE ASSETS, NET (Tables)</t>
  </si>
  <si>
    <t>Intangible Assets Net Tables</t>
  </si>
  <si>
    <t>Intangible assets</t>
  </si>
  <si>
    <t xml:space="preserve">September
30, 2017 December
31, 2016
Estimated
Useful Life in
Years Gross Carrying
Amount Accumulated
Amortization Net
Carrying Value Gross Carrying Amount Accumulated
Amortization Net
Carrying Value
Amortizing
Intangible Assets:
Customer
Relationships 5 to
12 $ 8,960,700 $ (1,437,312 ) $ 7,523,388 $ 8,960,700 $ (780,960 ) $ 8,179,740
Trade
Brands and Patent 2 to
8 498,598 (173,106 ) 325,492 498,598 (91,061 ) 407,537
Dispensary
Licenses 14 10,270,000 (1,100,358 ) 9,169,642 10,270,000 (550,179 ) 9,719,821
Management
Service Agreement 15 6,621,580 - 6,621,580 - - -
Total
Amortizing Intangible Assets 26,350,878 (2,710,776 ) 23,640,102 19,729,298 (1,422,200 ) 18,307,098
Non-Amortizing
Intangible Assets:
Trade
Name Indefinite 5,320,000 - 5,320,000 5,320,000 - 5,320,000
Total
Non-Amortizing Intangible Assets 5,320,000 - 5,320,000 5,320,000 - 5,320,000
Total
Intangible Assets, Net $ 31,670,878 $ (2,710,776 ) $ 28,960,102 $ 25,049,298 $ (1,422,200 ) $ 23,627,098 </t>
  </si>
  <si>
    <t>Estimated amortization expense of intangible assets</t>
  </si>
  <si>
    <t xml:space="preserve">Three
months ending Year
Ending December 31,
December
31, 2017 2018 2019 2020 2021 2022
and thereafter Total
Amortization expense $ 539,614 $ 1,783,635 $ 1,769,913 $ 1,769,913 $ 1,731,568 $ 16,045,459 $ 23,640,102 </t>
  </si>
  <si>
    <t>ACCOUNTS PAYABLE AND ACCRUED EXPENSES (Tables)</t>
  </si>
  <si>
    <t>Accounts Payable And Accrued Expenses Tables</t>
  </si>
  <si>
    <t>Accounts payable and accrued expenses</t>
  </si>
  <si>
    <t xml:space="preserve">September
30, December
31,
2017 2016
Accounts
Payable $ 2,171,256 $ 1,986,907
Sales
Tax Payable 482,509 122,470
Accrued
Interest Payable 2,844 96,633
Accrued
Expenses 1,553,905 211,390
Total
Accounts Payable and Accrued Expenses $ 4,210,514 $ 2,417,400 </t>
  </si>
  <si>
    <t>NOTES PAYABLE (Tables)</t>
  </si>
  <si>
    <t>Notes Payable Tables</t>
  </si>
  <si>
    <t>Notes payable</t>
  </si>
  <si>
    <t xml:space="preserve">September
30, 2017 December
31, 2016
Unsecured
promissory demand notes issued to an accredited investor, which bear interest at a rate of 4% per annum. Holder may elect
to convert into common stock at $0.75 per share. The balance of the note and accrued interest was converted into common stock
in April 2017. $ - $ 64,324
Convertible
promissory note dated December 14, 2015, issued to accredited investors, which matured December 13, 2016 and bears interest
at a rate of 12% per annum. The holder of the note extended the maturity to December 13, 2017. The conversion price is $0.1211,
subject to adjustment. The balance of the note and accrued interest was converted into common stock in July 2017. - 500,000
Senior
convertible promissory note dated October 28, 2016, issued to accredited investors, which matures April 28, 2018 and bears
interest at a rate of 1% per annum. The conversion price is 90% of the average of the lowest three (3) VWAPs for the five
(5) consecutive trading days prior to the conversion date. The balance of the note and accrued interest was converted into
common stock in January 2017. - 102,582
Senior
convertible promissory note dated November 1, 2016, issued to accredited investors, which matures May 1, 2018 and bears interest
at a rate of 12% per annum. The conversion price is $0.35, subject to adjustment. The balance of the note and accrued interest
was converted into common stock in July 2017. - 31,615
Senior
convertible promissory note dated December 16, 2016, issued to accredited investors, which matures June 16, 2018 and bears
interest at a rate of 12% per annum. The conversion price is $0.27, subject to adjustment. The balance of the note and accrued
interest was converted into common stock in May 2017. - 1,220,155
Senior
convertible promissory note dated February 22, 2017, issued to accredited investors, which matures August 22, 2018 and bears
interest at a rate of 12% per annum. The conversion price is $0.25, subject to adjustment. The balance of the note and accrued
interest was converted into common stock in June 2017. - -
Senior
convertible promissory note dated June 23, 2017, issued to accredited investors, which matures December 23, 2018 and bears
interest at a rate of 12% per annum. The conversion price is $0.1362, subject to adjustment. 335,119 -
Senior
convertible promissory note dated August 21, 2017, issued to accredited investors, which matures February 21, 2019 and bears
interest at a rate of 12% per annum. The conversion price is $0.30, subject to adjustment. 1,798,785 -
Total
Debt 2,133,904 1,918,676
Less
Short-Term Portion - 564,324
Long-Term
Portion $ 2,133,904 $ 1,354,352 </t>
  </si>
  <si>
    <t>Conversion of the notes payable</t>
  </si>
  <si>
    <t xml:space="preserve">For
the Three Months Ended For
the Nine Months Ended
September
30, September
30,
2017 2016 2017 2016
Fair
market value of common stock issued upon conversion $ 6,424,597 $ - $ 18,156,952 $ 2,064,137
Principal
amount of debt converted (3,250,000 ) - (11,814,324 ) (846,491 )
Accrued
interest converted (232,225 ) - (506,985 ) (115,249 )
Fair
value of derivative at conversion date (3,434,900 ) - (9,106,950 ) (570,100 )
Debt
discount value at conversion date 1,866,066 - 7,323,440 388,500
Loss
on extinguishment of debt $ 1,373,538 $ - $ 4,052,133 $ 920,797 </t>
  </si>
  <si>
    <t>CONTINGENT CONSIDERATION LIABILITY (Tables)</t>
  </si>
  <si>
    <t>Contingent Consideration Liability Tables</t>
  </si>
  <si>
    <t>The summary of contingent consideration</t>
  </si>
  <si>
    <t xml:space="preserve">On
April 1, 2017, the anniversary date of the acquisition and the settlement date of the contingent consideration, the final contingent
consideration was approximately $16.5 million. A summary of the changes in the contingent consideration as well as the detail
is below:
Amount
Contingent Consideration Summary:
Balance
at December 31, 2016 $ 12,085,859
Change
in Fair Market Valuation of Contingent Consideration 4,348,761
Balance
at March 31, 2017 and April 1, 2017 $ 16,434,620
Contingent
Consideration Detail:
Performance-Based
Cash Contingent Consideration $ 2,088,000
Market-Based
Stock Contingent Consideration 14,346,620
Balance
at March 31, 2017 and April 1, 2017 $ 16,434,620 </t>
  </si>
  <si>
    <t>The summary of additional market-based contingent consideration clawbacks</t>
  </si>
  <si>
    <t xml:space="preserve">Contingent
Consideration Balance at March 31, 2017 $ 16,434,620
Change
in Fair Market Valuation of Contingent Consideration 77,286
Payment
of Contingent Consideration in Cash (2,088,000 )
Settlement
of Contingent Consideration in Stock (4,739,638 )
Settlement
of Contingent Consideration Recorded Against Additional Paid-In Capital (4,692,697 )
Gain
on Settlement of Contingent Consideration (4,991,571 )
Contingent
Consideration Balance at June 30, 2017 and September 30, 2017 $ - </t>
  </si>
  <si>
    <t>FAIR VALUE MEASUREMENTS (Tables)</t>
  </si>
  <si>
    <t>Fair Value Measurements Tables</t>
  </si>
  <si>
    <t>Fair value hierarchy financial assets measured</t>
  </si>
  <si>
    <t xml:space="preserve">The
following tables set forth the financial liabilities measured at fair value on a recurring basis by level within the fair value
hierarchy as of the dates indicated:
Fair
Value at September 30, Fair
Value Measurement Using
Description
2017 Level
1 Level
2 Level
3
Derivative
Liabilities  Conversion Feature $ 4,639,000 $ - $ - $ 4,639,000
$ 4,639,000 $ - $ - $ 4,639,000
Fair
Value at December 31, Fair
Value Measurement Using
Description
2016 Level
1 Level
2 Level
3
Derivative
Liabilities  Conversion Feature $ 6,987,000 $ - $ - $ 6,987,000
Liability
 Contingent Consideration 12,085,859 - - 12,085,859
$ 19,072,859 $ - $ - $ 19,072,859 </t>
  </si>
  <si>
    <t>Fair value of the derivative liabilities using</t>
  </si>
  <si>
    <t xml:space="preserve">September
30, December
31,
2017 2016
Stock Price $0.17 - $0.34 $0.29 - $0.49
Conversion and Exercise
Price $0.12 - $0.44 $0.22 - $0.50
Annual
Dividend Yield - -
Expected
Life (Years) 0.45 - 3.42 1.5 - 4.0
Risk-Free
Interest Rate 1.04% - 2.50% 2.50%
Expected
Volatility 43.80% - 123.56% 120.30%-144.03% </t>
  </si>
  <si>
    <t>Reconciliation of the Derivative Liabilities measured</t>
  </si>
  <si>
    <t xml:space="preserve">Balance
at December 31, 2016 $ 6,987,000
Change
in Fair Market Value of Conversion Feature (1,122,050 )
Derivative
Debt Converted into Equity (9,106,950 )
Issuance
of Debt Instruments with Derivatives 7,881,000
Balance
at September 30, 2017 $ 4,639,000 </t>
  </si>
  <si>
    <t>Reconciliation of the Contingent Consideration Liability</t>
  </si>
  <si>
    <t xml:space="preserve">Balance
at December 31, 2016 $ 12,085,859
Change
in Fair Market Valuation of Contingent Consideration 4,426,047
Payment
of Contingent Consideration in Cash (2,088,000 )
Settlement
of Contingent Consideration (4,739,638 )
Settlement
of Contingent Consideration Recorded Against Additional Paid-In Capital (4,692,697 )
Gain
on Settlement of Contingent Consideration (4,991,571 )
Balance
at September 30, 2017 $ - </t>
  </si>
  <si>
    <t>INCOME TAXES (Tables)</t>
  </si>
  <si>
    <t>Income Taxes Tables</t>
  </si>
  <si>
    <t>Deferred tax assets and liabilities</t>
  </si>
  <si>
    <t xml:space="preserve">September
30, December
31,
2017 2016
Deferred
Income Tax Assets:
Warrants
Expense $ 5,074,000 $ 4,186,000
Derivatives
Expense 5,172,000 4,067,000
Net
Operating Losses 19,319,000 15,242,000
Deferred
Income Tax Liabilities:
Depreciation (1,544,000 ) (1,334,000 )
Total 28,021,000 22,161,000
Valuation
Allowance (28,021,000 ) (22,161,000 )
Net
Deferred Tax $ - $ - </t>
  </si>
  <si>
    <t>EQUITY (Tables)</t>
  </si>
  <si>
    <t>Equity Tables</t>
  </si>
  <si>
    <t>Stock-Based Compensation Expense</t>
  </si>
  <si>
    <t xml:space="preserve">A
summary of stock-based compensation for the three months ended September 30, 2017 and 2016 is as follows:
For
the Three Months Ended
September
30, 2017 September
30, 2016
Type
of Award Number
of Shares
or Options
Granted Stock-Based
Compensation Expense Number
of Shares
or Options
Granted Stock-Based
Compensation Expense
Stock
Options 1,980,769 $ 234,580  $ 47,588
Stock
Grants:
Employees
(Common Stock) 747,227 170,148  
Employees
(Series B Preferred Stock) - - 400,000 715,039
Directors
(Common Stock) - -  
NonEmployee
Consultants (Common Stock) 2,027,581 445,068  
Total
StockBased Compensation $ 849,796 $ 762,627 A
summary of stock-based compensation for the nine months ended September 30, 2017 and 2016 is as follows:
For
the Nine Months Ended
September
30, 2017 September
30, 2016
Type
of Award Number
of Shares
or Options
Granted Stock-Based
Compensation Expense Number
of Shares
or Options
Granted Stock-Based
Compensation Expense
Stock
Options 10,230,769 $ 439,599 6,700,000 $ 142,766
Stock
Grants:
Employees
(Common Stock) 2,383,007 490,880  
Employees
(Series B Preferred Stock) 600,000 1,035,406 400,000 715,039
Directors
(Common Stock) 1,215,909 221,973 350,000 60,550
NonEmployee
Consultants (Common Stock) 4,886,586 1,036,427 70,000 20,727
Total
StockBased Compensation $ 3,224,285 $ 939,082 </t>
  </si>
  <si>
    <t>SEGMENT INFORMATION (Tables)</t>
  </si>
  <si>
    <t>Segment Information Tables</t>
  </si>
  <si>
    <t>Summarized financial information</t>
  </si>
  <si>
    <t xml:space="preserve">Summarized
financial information concerning the Companys reportable segments is shown in the following tables. Total assets at September
30, 2017 and 2016 exclude intercompany receivable balances eliminated in consolidation.
For
the Three Months Ended September 30, 2017
Herbs and Produce Products
Cannabis
Dispensary, Cultivation and Production Eliminations and Other
Total
Total
Revenues $ 1,432,500 $ 8,673,560 $ 15,315 $ 10,121,375
Cost
of Goods Sold 1,192,251 6,594,186 - 7,786,437
Gross
Profit 240,249 2,079,374 15,315 2,334,938
Selling,
General and Administrative Expenses 874,141 2,822,488 2,541,481 6,238,110
.
Loss
from Operations (633,892 ) (743,114 ) (2,526,166 ) (3,903,172 )
Other
Income (Expense):
Amortization
of Debt Discount - - (490,068 ) (490,068 )
Impairment
of Property - - (138,037 ) (138,037 )
Loss
on Extinguishment of Debt - - (1,373,538 ) (1,373,538 )
Loss
on Fair Market Valuation of Derivatives - - (1,475,900 ) (1,475,900 )
Interest
(Expense) Income - 51 (119,701 ) (119,650 )
Total
Other Income (Expense) - 51 (3,597,244 ) (3,597,193 )
Loss
Before Provision for Income Taxes $ (633,892 ) $ (743,063 ) $ (6,123,410 ) $ (7,500,365 )
Total
Assets at September 30, 2017 $ 6,914,892 $ 68,290,922 $ 12,151,701 $ 87,357,515
For
the Three Months Ended September 30, 2016
Herbs and Produce Products
Cannabis
Dispensary, Cultivation and Production Eliminations and Other
Total
Total
Revenues $ 2,138,260 $ 4,769,912 $ 42,193 $ 6,950,365
Cost
of Goods Sold 1,921,093 3,747,841 25,355 5,694,289
Gross
Profit 217,167 1,022,071 16,838 1,256,076
Selling,
General and Administrative Expenses 642,441 1,920,468 3,379,727 5,942,636
.
Loss
from Operations (425,274 ) (898,397 ) (3,362,889 ) (4,686,560 )
Other
Income (Expense):
Amortization
of Debt Discount - - (610,089 ) (610,089 )
Loss from Derivatives Issued with Debt Greater than
Debt Carrying Value - - (867,000 ) (867,000 )
Gain
on Fair Market Valuation of Derivatives - - 771,000 771,000
Interest
Expense - (250 ) (159,383 ) (159,633 )
Total
Other Income (Expense) - (250 ) (865,472 ) (865,722 )
Loss
Before Provision for Income Taxes $ (425,274 ) $ (898,647 ) $ (4,228,361 ) $ (5,552,282 )
Total
Assets at September 30, 2016 $ 6,725,967 $ 2,390,233 $ 60,849,033 $ 69,965,233
For
the Nine Months Ended September 30, 2017
Herbs and Produce Products
Cannabis
Dispensary, Cultivation and Production Eliminations and Other
Total
Total
Revenues $ 4,126,710 $ 20,609,917 $ 52,077 $ 24,788,704
Cost
of Goods Sold 3,487,795 17,100,535 - 20,588,330
Gross
Profit 638,915 3,509,382 52,077 4,200,374
Selling,
General and Administrative Expenses 2,389,203 7,659,968 8,604,526 18,653,697
.
Loss
from Operations (1,750,288 ) (4,150,586 ) (8,552,449 ) (14,453,323 )
Other
Income (Expense):
Amortization
of Debt Discount - - (1,616,338 ) (1,616,338 )
Impairment
of Property - - (138,037 ) (138,037 )
Loss
on Extinguishment of Debt - - (4,052,133 ) (4,052,133 )
Gain
on Fair Market Valuation of Derivatives - - 1,122,050 1,122,050
Interest
(Expense) Income - 51 (408,044 ) (407,993 )
Loss
on Fair Market Valuation of Contingent Consideration - (4,426,047 ) - (4,426,047 )
Gain
on Settlement of Contingent Consideration - 4,991,571 - 4,991,571
Total
Other Income (Expense) - 565,575 (5,092,502 ) (4,526,927 )
Loss
Before Provision for Income Taxes $ (1,750,288 ) $ (3,585,011 ) $ (13,644,951 ) $ (18,980,250 )
Total
Assets at September 30, 2017 $ 6,914,892 $ 68,290,922 $ 12,151,701 $ 87,357,515
For
the Nine Months Ended September 30, 2016
Herbs and Produce Products
Cannabis
Dispensary, Cultivation and Production Eliminations and Other
Total
Total
Revenues $ 9,413,121 $ 8,669,092 $ 116,228 $ 18,198,441
Cost
of Goods Sold 8,758,524 6,557,137 65,203 15,380,864
Gross
Profit 654,597 2,111,955 51,025 2,817,577
Selling,
General and Administrative Expenses 1,798,051 3,772,056 7,663,781 13,233,888
.
Loss
from Operations (1,143,454 ) (1,660,101 ) (7,612,756 ) (10,416,311 )
Other
Income (Expense):
Amortization
of Debt Discount - - (922,621 ) (922,621 )
Loss
on Extinguishment of Debt - - (920,797 ) (920,797 )
Loss from Derivatives Issued with Debt Greater than
Debt Carrying Value - - (1,355,000 ) (1,355,000 )
Loss on
Fair Market Valuation of Derivatives - - (595,700 ) (595,700 )
Interest
Expense - - (276,193 ) (276,193 )
Total
Other Income (Expense) - - (4,070,311 ) (4,070,311 )
Loss
Before Provision for Income Taxes $ (1,143,454 ) $ (1,660,101 ) $ (11,683,067 ) $ (14,486,622 )
Total
Assets at September 30, 2016 $ 6,725,967 $ 2,390,233 $ 60,849,033 $ 69,965,233 </t>
  </si>
  <si>
    <t>DESCRIPTION OF BUSINESS (Details Narrative) - USD ($)</t>
  </si>
  <si>
    <t>Aug. 31, 2017</t>
  </si>
  <si>
    <t>State of Incorporation</t>
  </si>
  <si>
    <t>Nevada</t>
  </si>
  <si>
    <t>Reclass of Non-Controlling Interest to Additional Paid-In Capital for the Acquisition of Additional Interest in Subsidiary</t>
  </si>
  <si>
    <t>MediFarm [Member]</t>
  </si>
  <si>
    <t>Ownership percentage</t>
  </si>
  <si>
    <t>98.00%</t>
  </si>
  <si>
    <t>60.00%</t>
  </si>
  <si>
    <t>Additional ownership percentage acquired</t>
  </si>
  <si>
    <t>38.00%</t>
  </si>
  <si>
    <t>SUMMARY OF SIGNIFICANT ACCOUNTING POLICIES (Details)</t>
  </si>
  <si>
    <t>Customer Relationships [Member] | Minimum [Member]</t>
  </si>
  <si>
    <t>Useful Life (in Years)</t>
  </si>
  <si>
    <t>5 years</t>
  </si>
  <si>
    <t>Customer Relationships [Member] | Maximum [Member]</t>
  </si>
  <si>
    <t>12 years</t>
  </si>
  <si>
    <t>Trade Names [Member] | Minimum [Member]</t>
  </si>
  <si>
    <t>2 years</t>
  </si>
  <si>
    <t>Trade Names [Member] | Maximum [Member]</t>
  </si>
  <si>
    <t>8 years</t>
  </si>
  <si>
    <t>Dispensary license [Member]</t>
  </si>
  <si>
    <t>14 years</t>
  </si>
  <si>
    <t>Patent [Member]</t>
  </si>
  <si>
    <t>Management Service Agreement [Member]</t>
  </si>
  <si>
    <t>15 years</t>
  </si>
  <si>
    <t>SUMMARY OF SIGNIFICANT ACCOUNTING POLICIES (Details Narrative) - USD ($)</t>
  </si>
  <si>
    <t>Advertising expenses</t>
  </si>
  <si>
    <t>Buildings [Member]</t>
  </si>
  <si>
    <t>Estimated useful life</t>
  </si>
  <si>
    <t>32 years</t>
  </si>
  <si>
    <t>Furniture and Equipment [Member] | Minimum [Member]</t>
  </si>
  <si>
    <t>3 years</t>
  </si>
  <si>
    <t>Furniture and Equipment [Member] | Maximum [Member]</t>
  </si>
  <si>
    <t>ACQUISITION (Details)</t>
  </si>
  <si>
    <t>Sep. 30, 2017USD ($)</t>
  </si>
  <si>
    <t>Assets Acquired</t>
  </si>
  <si>
    <t>Property, Equipment and Leasehold Improvements:</t>
  </si>
  <si>
    <t>Furniture and Equipment</t>
  </si>
  <si>
    <t>Leasehold Improvements</t>
  </si>
  <si>
    <t>Security Deposits</t>
  </si>
  <si>
    <t>Management Service Agreement</t>
  </si>
  <si>
    <t>Total Assets Acquired</t>
  </si>
  <si>
    <t>ACQUISITION (Details 1) - USD ($)</t>
  </si>
  <si>
    <t>Revenues</t>
  </si>
  <si>
    <t>Net Loss Attributable to Terra Tech Corp.</t>
  </si>
  <si>
    <t>Net Loss per Common Share Attributable to Terra Tech Corp. Common Stockholders - Basic and Diluted</t>
  </si>
  <si>
    <t>Pro Forma</t>
  </si>
  <si>
    <t>ACQUISITION (Details Narrative) - USD ($)</t>
  </si>
  <si>
    <t>Sep. 13, 2017</t>
  </si>
  <si>
    <t>Consideration from assets acquired</t>
  </si>
  <si>
    <t>Asset Purchase Agreement in cash</t>
  </si>
  <si>
    <t>Common stock, shares issued</t>
  </si>
  <si>
    <t>Common stock shares issued, value</t>
  </si>
  <si>
    <t>Closing value of common stock</t>
  </si>
  <si>
    <t>Tech Center Drive [Member]</t>
  </si>
  <si>
    <t>Due amount</t>
  </si>
  <si>
    <t>Escrow [Member]</t>
  </si>
  <si>
    <t>INVENTORY (Details) - USD ($)</t>
  </si>
  <si>
    <t>Inventory Details</t>
  </si>
  <si>
    <t>Raw Materials</t>
  </si>
  <si>
    <t>Work-In-Progress</t>
  </si>
  <si>
    <t>Finished Goods</t>
  </si>
  <si>
    <t>Total Inventory</t>
  </si>
  <si>
    <t>PROPERTY, EQUIPMENT AND LEASEHOLD IMPROVEMENTS, NET(Details) - USD ($)</t>
  </si>
  <si>
    <t>Property, Equipment and Leasehold Improvements, Gross</t>
  </si>
  <si>
    <t>Less accumulated depreciation</t>
  </si>
  <si>
    <t>Land and Building [Member]</t>
  </si>
  <si>
    <t>Furniture and Equipment [Member]</t>
  </si>
  <si>
    <t>Computer Hardware and Software [Member]</t>
  </si>
  <si>
    <t>Leasehold Improvements [Member]</t>
  </si>
  <si>
    <t>Construction in Progress [Member]</t>
  </si>
  <si>
    <t>PROPERTY, EQUIPMENT AND LEASEHOLD IMPROVEMENTS, NET (Details Narrative) - USD ($)</t>
  </si>
  <si>
    <t>Property Equipment And Leasehold Improvements Net Details Narrative</t>
  </si>
  <si>
    <t>Depreciation expense</t>
  </si>
  <si>
    <t>INTANGIBLE ASSETS, NET (Details) - USD ($)</t>
  </si>
  <si>
    <t>Dec. 31, 2017</t>
  </si>
  <si>
    <t>Gross Carrying Amount</t>
  </si>
  <si>
    <t>Accumulated Amortization</t>
  </si>
  <si>
    <t>Net carrying value</t>
  </si>
  <si>
    <t>Amortized Intangible Assets [Member]</t>
  </si>
  <si>
    <t>Amortized Intangible Assets [Member] | Customer Relationships [Member]</t>
  </si>
  <si>
    <t>Amortized Intangible Assets [Member] | Customer Relationships [Member] | Minimum [Member]</t>
  </si>
  <si>
    <t>Amortized Intangible Assets [Member] | Customer Relationships [Member] | Maximum [Member]</t>
  </si>
  <si>
    <t>Amortized Intangible Assets [Member] | Trade Brands and Patent [Member]</t>
  </si>
  <si>
    <t>Amortized Intangible Assets [Member] | Trade Brands and Patent [Member] | Minimum [Member]</t>
  </si>
  <si>
    <t>Amortized Intangible Assets [Member] | Trade Brands and Patent [Member] | Maximum [Member]</t>
  </si>
  <si>
    <t>Amortized Intangible Assets [Member] | Dispensary license [Member]</t>
  </si>
  <si>
    <t>Amortized Intangible Assets [Member] | Management Service Agreement [Member]</t>
  </si>
  <si>
    <t>Non- Amortized Intangible Assets [Member]</t>
  </si>
  <si>
    <t>Non- Amortized Intangible Assets [Member] | Trade Name [Member]</t>
  </si>
  <si>
    <t>Estimated useful lives</t>
  </si>
  <si>
    <t>Indefinite</t>
  </si>
  <si>
    <t>INTANGIBLE ASSETS, NET (Details 1) - USD ($)</t>
  </si>
  <si>
    <t>Intangible Assets Net Details 1</t>
  </si>
  <si>
    <t>Estimate amortization expense in 2017</t>
  </si>
  <si>
    <t>Estimate amortization expense in 2018</t>
  </si>
  <si>
    <t>Estimate amortization expense in 2019</t>
  </si>
  <si>
    <t>Estimate amortization expense in 2020</t>
  </si>
  <si>
    <t>Estimate amortization expense in 2021</t>
  </si>
  <si>
    <t>Estimate amortization expense 2022 and thereafter</t>
  </si>
  <si>
    <t>Estimate amortization expense, Net</t>
  </si>
  <si>
    <t>INTANGIBLE ASSETS, NET (Details Narrative) - USD ($)</t>
  </si>
  <si>
    <t>Intangible Assets Net Details Narrative</t>
  </si>
  <si>
    <t>Amortization expense</t>
  </si>
  <si>
    <t>ACCOUNTS PAYABLE AND ACCRUED EXPENSES (Details) - USD ($)</t>
  </si>
  <si>
    <t>Accounts Payable And Accrued Expenses Details</t>
  </si>
  <si>
    <t>Accounts payable</t>
  </si>
  <si>
    <t>Sales tax payable</t>
  </si>
  <si>
    <t>Accrued Interest Payable</t>
  </si>
  <si>
    <t>Accrued expenses</t>
  </si>
  <si>
    <t>Total Accounts Payable and Accrued Expenses</t>
  </si>
  <si>
    <t>NOTES PAYABLE (Details) - USD ($)</t>
  </si>
  <si>
    <t>Total Debt</t>
  </si>
  <si>
    <t>Less short-term portion</t>
  </si>
  <si>
    <t>Long-term portion</t>
  </si>
  <si>
    <t>Unsecured Promissory Demand Note [Member]</t>
  </si>
  <si>
    <t>Convertible promissory note [Member]</t>
  </si>
  <si>
    <t>Convertible promissory note one [Member]</t>
  </si>
  <si>
    <t>Convertible promissory note Two [Member]</t>
  </si>
  <si>
    <t>Convertible promissory note Three [Member]</t>
  </si>
  <si>
    <t>Convertible promissory note four [Member]</t>
  </si>
  <si>
    <t>Convertible promissory note Five [Member]</t>
  </si>
  <si>
    <t>Convertible promissory note Six [Member]</t>
  </si>
  <si>
    <t>NOTES PAYABLE (Details 1) - USD ($)</t>
  </si>
  <si>
    <t>Notes Payable Details 1</t>
  </si>
  <si>
    <t>Fair market value of common stock issued upon conversion</t>
  </si>
  <si>
    <t>Principal amount of debt converted</t>
  </si>
  <si>
    <t>Accrued interest converted</t>
  </si>
  <si>
    <t>Fair value of derivative at conversion date</t>
  </si>
  <si>
    <t>Debt discount value at conversion date</t>
  </si>
  <si>
    <t>NOTES PAYABLE (Details Narrative) - USD ($)</t>
  </si>
  <si>
    <t>1 Months Ended</t>
  </si>
  <si>
    <t>Aug. 21, 2017</t>
  </si>
  <si>
    <t>Jun. 23, 2017</t>
  </si>
  <si>
    <t>Feb. 22, 2017</t>
  </si>
  <si>
    <t>Oct. 28, 2016</t>
  </si>
  <si>
    <t>Dec. 16, 2016</t>
  </si>
  <si>
    <t>Nov. 01, 2016</t>
  </si>
  <si>
    <t>Dec. 14, 2015</t>
  </si>
  <si>
    <t>Unamortized debt discount</t>
  </si>
  <si>
    <t>Accrued interest</t>
  </si>
  <si>
    <t>Interest rate</t>
  </si>
  <si>
    <t>1.00%</t>
  </si>
  <si>
    <t>12.00%</t>
  </si>
  <si>
    <t>Conversion price</t>
  </si>
  <si>
    <t>Convesion price, percentage</t>
  </si>
  <si>
    <t>90.00%</t>
  </si>
  <si>
    <t>Senior Convertible Promissory Note C Due August 22, 2018 [Member]</t>
  </si>
  <si>
    <t>Principal amount</t>
  </si>
  <si>
    <t>Purchase price</t>
  </si>
  <si>
    <t>Description of conversion price</t>
  </si>
  <si>
    <t>All principal
and interest due and owing under Note C is convertible into shares of Common Stock at any time at the election of the holder at
a conversion price per share equal to the lower of (i) $0.2495 or (ii) 85% of the lowest daily volume weighted average price of
the Common Stock in the fifteen (15) trading days prior to the conversion date (Conversion Price C), which Conversion
Price C is subject to adjustment for (i) stock splits, stock dividends, combinations, or similar events and (ii) full ratchet
anti-dilution protection.</t>
  </si>
  <si>
    <t>Debt instrument maturity date</t>
  </si>
  <si>
    <t>Aug. 22,
		2018</t>
  </si>
  <si>
    <t>Term of conversion feature</t>
  </si>
  <si>
    <t>the conversion
price of Note C will automatically become 70% of the average of the three (3) lowest volume weighted average prices of the Common
Stock in the twenty (20) consecutive trading days prior to the conversion date for so long as such event of default remains in
effect. All interest payments under the Note are payable, at the Companys option, in cash or shares of Common Stock.</t>
  </si>
  <si>
    <t>Common stock average trading volume to activate conversion feature</t>
  </si>
  <si>
    <t>Additional term of conversion feature</t>
  </si>
  <si>
    <t>In
addition, at any time that (i) the daily volume weighted average price of the Common Stock for the prior ten (10) consecutive
trading days is $0.70 or more and (ii) the average daily trading value of the Common Stock is greater than $2,500,000 for the
prior ten (10) consecutive trading days, then the Company may demand, upon one (1) days notice, that the holder convert
Note C at Conversion Price C.</t>
  </si>
  <si>
    <t>Description of prepayment</t>
  </si>
  <si>
    <t>The
Company may prepay in cash any portion of the outstanding principal amount of Note C and any accrued and unpaid interest by, upon
ten (10) days written notice to the holder, paying an amount equal to (i) 110% of the sum of the then-outstanding principal
amount of Note C plus accrued but unpaid interest, if the prepayment date is within 90 days of the issuance date of Note C; (ii)
115% of the sum of the then-outstanding principal amount of Note C plus accrued but unpaid interest, if the prepayment date is
between 91 days and 180 days of the issuance date of Note C; or (iii) 125% of the sum of the then-outstanding principal amount
of Note C plus accrued but unpaid interest, if the prepayment date is after 180 days of the issuance date of Note C.</t>
  </si>
  <si>
    <t>Loan paid in cash</t>
  </si>
  <si>
    <t>Senior convertible promissoryNote B [Member]</t>
  </si>
  <si>
    <t>Senior Convertible Promissory Note B Due December 23, 2018 [Member]</t>
  </si>
  <si>
    <t>All principal
and interest due and owing under Note B is convertible into shares of Common Stock at any time at the election of the holder at
a conversion price per share equal to the lower of (i) $0.1362 or (ii) 85% of the lowest daily volume weighted average price of
the Common Stock in the fifteen (15) trading days prior to the conversion date (Conversion Price B), which Conversion
Price B is subject to adjustment for (i) stock splits, stock dividends, combinations, or similar events and (ii) full ratchet
anti-dilution protection.</t>
  </si>
  <si>
    <t>Dec. 23,
		2018</t>
  </si>
  <si>
    <t>the
conversion price of Note B will automatically become 70% of the average of the three (3) lowest volume weighted average prices
of the Common Stock in the twenty (20) consecutive trading days prior to the conversion date for so long as such event of default
remains in effect.</t>
  </si>
  <si>
    <t>In addition,
at any time that (i) the daily volume weighted average price of the Common Stock for the prior ten (10) consecutive trading days
is $0.70 or more and (ii) the average daily trading value of the Common Stock is greater than $2,500,000 for the prior ten (10)
consecutive trading days, then the Company may demand, upon one (1) days notice, that the holder convert Note B at Conversion
Price B.</t>
  </si>
  <si>
    <t>The
Company may prepay in cash any portion of the outstanding principal amount of Note B and any accrued and unpaid interest by, upon
ten (10) days written notice to the holder, paying an amount equal to (i) 110% of the sum of the then-outstanding principal
amount of Note B plus accrued but unpaid interest, if the prepayment date is within 90 days of the issuance date of Note B; (ii)
115% of the sum of the then-outstanding principal amount of Note B plus accrued but unpaid interest, if the prepayment date is
between 91 days and 180 days of the issuance date of Note B; or (iii) 125% of the sum of the then-outstanding principal amount
of Note B plus accrued but unpaid interest, if the prepayment date is after 180 days of the issuance date of Note B.</t>
  </si>
  <si>
    <t>Senior Convertible Promissory Note A Due February 21, 2019 [Member]</t>
  </si>
  <si>
    <t>All principal
and interest due and owing under Note A is convertible into shares of Common Stock at any time at the election of the holder at
a conversion price per share equal to the lower of (i) $0.30 or (ii) 85% of the lowest daily volume weighted average price of
the Common Stock in the fifteen (15) trading days prior to the conversion date (Conversion Price A), which Conversion
Price A is subject to adjustment for (i) stock splits, stock dividends, combinations, or similar events and (ii) full ratchet
anti-dilution protection.</t>
  </si>
  <si>
    <t>Feb. 21,
		2019</t>
  </si>
  <si>
    <t>the conversion
price of Note A will automatically become 70% of the average of the three (3) lowest volume weighted average prices of the Common
Stock in the twenty (20) consecutive trading days prior to the conversion date for so long as such event of default remains in
effect.</t>
  </si>
  <si>
    <t>In addition,
at any time that (i) the daily volume weighted average price of the Common Stock for the prior ten (10) consecutive trading days
is $0.70 or more and (ii) the average daily trading value of the Common Stock is greater than $2,500,000 for the prior ten (10)
consecutive trading days, then the Company may demand, upon one (1) days notice, that the holder convert Note A at Conversion
Price A.</t>
  </si>
  <si>
    <t>The
Company may prepay in cash any portion of the outstanding principal amount of Note A and any accrued and unpaid interest by, upon
ten (10) days written notice to the holder, paying an amount equal to (i) 110% of the sum of the then-outstanding principal
amount of Note A plus accrued but unpaid interest, if the prepayment date is within 90 days of the issuance date of Note A; (ii)
115% of the sum of the then-outstanding principal amount of Note A plus accrued but unpaid interest, if the prepayment date is
between 91 days and 180 days of the issuance date of Note A; or (iii) 125% of the sum of the then-outstanding principal amount
of Note A plus accrued but unpaid interest, if the prepayment date is after 180 days of the issuance date of Note A.</t>
  </si>
  <si>
    <t>Warrants paid in cash</t>
  </si>
  <si>
    <t>Warrants issued</t>
  </si>
  <si>
    <t>4.00%</t>
  </si>
  <si>
    <t>Convertible promissory note Four [Member]</t>
  </si>
  <si>
    <t>CONTINGENT CONSIDERATION LIABILITY (Details) - USD ($)</t>
  </si>
  <si>
    <t>6 Months Ended</t>
  </si>
  <si>
    <t>Jun. 30, 2017</t>
  </si>
  <si>
    <t>Mar. 31, 2017</t>
  </si>
  <si>
    <t>Contingent Consideration Liability Details</t>
  </si>
  <si>
    <t>Contingent Consideration, begning balance</t>
  </si>
  <si>
    <t>Change in Fair Market Valuation of Contingent Consideration</t>
  </si>
  <si>
    <t>Contingent Consideration, ending babance</t>
  </si>
  <si>
    <t>Contingent Consideration Detail</t>
  </si>
  <si>
    <t>Performance-Based Cash Contingent Consideration</t>
  </si>
  <si>
    <t>Market-Based Stock Contingent Consideration</t>
  </si>
  <si>
    <t>Total</t>
  </si>
  <si>
    <t>CONTINGENT CONSIDERATION LIABILITY (Details 1) - USD ($)</t>
  </si>
  <si>
    <t>Contingent Consideration Liability Details 1</t>
  </si>
  <si>
    <t>Payment of Contingent Consideration in Cash</t>
  </si>
  <si>
    <t>Settlement of Contingent Consideration in stock</t>
  </si>
  <si>
    <t>Settlement of Contingent Consideration Recorded Against Additional Paid-In Capital</t>
  </si>
  <si>
    <t>CONTINGENT CONSIDERATION LIABILITY (Details Narrative) - USD ($)</t>
  </si>
  <si>
    <t>Contingent Consideration liability</t>
  </si>
  <si>
    <t>Expected contingent consideration liability</t>
  </si>
  <si>
    <t>Gain on Settlement of Contingent Consideration Liability</t>
  </si>
  <si>
    <t>Contingent consideration, shares issued value</t>
  </si>
  <si>
    <t>Additional shares clawed-back, shares</t>
  </si>
  <si>
    <t>Additional shares clawed-back, value</t>
  </si>
  <si>
    <t>Market-Based Clawback associated with common stock</t>
  </si>
  <si>
    <t>Additional shares clawed-back pursuant to disputes between the sellers</t>
  </si>
  <si>
    <t>Black Oak merger [Member]</t>
  </si>
  <si>
    <t>April 1, 2017 (Acquisition Date) [Member]</t>
  </si>
  <si>
    <t>Final contingent consideration</t>
  </si>
  <si>
    <t>Contingent consideration, shares issued</t>
  </si>
  <si>
    <t>Contingent consideration, cash payment</t>
  </si>
  <si>
    <t>Shares released from escrow, value</t>
  </si>
  <si>
    <t>April 1, 2016 (Acquisition Date) [Member]</t>
  </si>
  <si>
    <t>FAIR VALUE MEASUREMENTS (Details) - USD ($)</t>
  </si>
  <si>
    <t>Derivative liability - Conversion Feature</t>
  </si>
  <si>
    <t>Liability Contingent Consideration</t>
  </si>
  <si>
    <t>Fair value of financial liabilities</t>
  </si>
  <si>
    <t>Fair Value Measurement Using, Level 1 [Member]</t>
  </si>
  <si>
    <t>Fair Value Measurement Using, Level 2 [Member]</t>
  </si>
  <si>
    <t>Fair Value Measurement Using, Level 3 [Member]</t>
  </si>
  <si>
    <t>FAIR VALUE MEASUREMENTS (Details 1) - USD ($)</t>
  </si>
  <si>
    <t>12 Months Ended</t>
  </si>
  <si>
    <t>Annual Dividend Yield</t>
  </si>
  <si>
    <t>Risk-Free Interest Rate</t>
  </si>
  <si>
    <t>2.50%</t>
  </si>
  <si>
    <t>Minimum [Member]</t>
  </si>
  <si>
    <t>Stock Price</t>
  </si>
  <si>
    <t>Conversion and Exercise Price</t>
  </si>
  <si>
    <t>Expected Life (Years)</t>
  </si>
  <si>
    <t>5 months 12 days</t>
  </si>
  <si>
    <t>1 year 6 months</t>
  </si>
  <si>
    <t>1.04%</t>
  </si>
  <si>
    <t>Expected Volatility</t>
  </si>
  <si>
    <t>43.80%</t>
  </si>
  <si>
    <t>120.30%</t>
  </si>
  <si>
    <t>Maximum [Member]</t>
  </si>
  <si>
    <t>3 years 5 months 1 day</t>
  </si>
  <si>
    <t>4 years</t>
  </si>
  <si>
    <t>123.56%</t>
  </si>
  <si>
    <t>144.03%</t>
  </si>
  <si>
    <t>FAIR VALUE MEASUREMENTS (Details 2)</t>
  </si>
  <si>
    <t>Fair Value Measurements Details 2</t>
  </si>
  <si>
    <t>Liabilities measured at fair value Beginning Balance</t>
  </si>
  <si>
    <t>Change in fair market value of Conversion Feature</t>
  </si>
  <si>
    <t>Derivative debt converted into equity</t>
  </si>
  <si>
    <t>Issuance of equity instruments with derivatives</t>
  </si>
  <si>
    <t>Liabilities measured at fair value Ending Balance</t>
  </si>
  <si>
    <t>FAIR VALUE MEASUREMENTS (Details 3) - USD ($)</t>
  </si>
  <si>
    <t>Fair Value Measurements Details 3</t>
  </si>
  <si>
    <t>Change in fair market value of contingent conversion Feature</t>
  </si>
  <si>
    <t>INCOME TAXES (Details) - USD ($)</t>
  </si>
  <si>
    <t>Deferred Income Tax Assets:</t>
  </si>
  <si>
    <t>Warrants Expense</t>
  </si>
  <si>
    <t>Derivatives Expense</t>
  </si>
  <si>
    <t>Net Operating Losses</t>
  </si>
  <si>
    <t>Deferred Income Tax Liabilities:</t>
  </si>
  <si>
    <t>Depreciation</t>
  </si>
  <si>
    <t>Valuation Allowance</t>
  </si>
  <si>
    <t>Net Deferred Tax</t>
  </si>
  <si>
    <t>INCOME TAXES (Details Narrative) - USD ($)</t>
  </si>
  <si>
    <t>Income Taxes Details Narrative</t>
  </si>
  <si>
    <t>Net operating loss carryforwards</t>
  </si>
  <si>
    <t>Net operating loss carryforwards expiring year</t>
  </si>
  <si>
    <t>EQUITY (Details) - USD ($)</t>
  </si>
  <si>
    <t>Stock Options [Member]</t>
  </si>
  <si>
    <t>Number of Shares or Options Granted</t>
  </si>
  <si>
    <t>Employees (Common Stock) [Member]</t>
  </si>
  <si>
    <t>Employees (Series B Preferred Stock) [Member]</t>
  </si>
  <si>
    <t>Directors (Common Stock) [Member]</t>
  </si>
  <si>
    <t>Non-Employee Consultants (Common Stock) [Member]</t>
  </si>
  <si>
    <t>EQUITY (Details Narrative)</t>
  </si>
  <si>
    <t>Sep. 30, 2017USD ($)Numbershares</t>
  </si>
  <si>
    <t>Sep. 30, 2016USD ($)shares</t>
  </si>
  <si>
    <t>Dec. 31, 2016USD ($)</t>
  </si>
  <si>
    <t>Stock issued, shares</t>
  </si>
  <si>
    <t>Stock issued, amount | $</t>
  </si>
  <si>
    <t>Converted common stock, shares</t>
  </si>
  <si>
    <t>Accrued interest | $</t>
  </si>
  <si>
    <t>Warrants [Member]</t>
  </si>
  <si>
    <t>Assets [Member]</t>
  </si>
  <si>
    <t>Prepaid Inventory [Member]</t>
  </si>
  <si>
    <t>Compensation [Member]</t>
  </si>
  <si>
    <t>Stock issued for services, shares</t>
  </si>
  <si>
    <t>Stock issued for services, amount | $</t>
  </si>
  <si>
    <t>Director fees [Member]</t>
  </si>
  <si>
    <t>Accredited investor [Member]</t>
  </si>
  <si>
    <t>Promissory notes [Member]</t>
  </si>
  <si>
    <t>Converted common stock, amount | $</t>
  </si>
  <si>
    <t>Black Oak acquisition [Member]</t>
  </si>
  <si>
    <t>Number of shares, cancelled</t>
  </si>
  <si>
    <t>Number of votes | Number</t>
  </si>
  <si>
    <t>Common stock conversion basis</t>
  </si>
  <si>
    <t>1-for-5.384325537</t>
  </si>
  <si>
    <t>Series B Preferred Stock [Member] | Black Oak acquisition [Member]</t>
  </si>
  <si>
    <t>COMMITMENTS (Details Narrative) - USD ($)</t>
  </si>
  <si>
    <t>May 23, 2017</t>
  </si>
  <si>
    <t>Jun. 30, 2016</t>
  </si>
  <si>
    <t>Net rent expense</t>
  </si>
  <si>
    <t>Operating Leases, Indemnification Agreements, Description</t>
  </si>
  <si>
    <t>The lease
agreement requires monthly payments of $30,000 for eight months and is also renewable for up to three additional terms of one
year each.</t>
  </si>
  <si>
    <t>Production Operating Agreement [Member]</t>
  </si>
  <si>
    <t>Production Operating Agreement [Member] | Panther Gap Farms [Member]</t>
  </si>
  <si>
    <t>Cash reveived due to common stock</t>
  </si>
  <si>
    <t>SEGMENT INFORMATION (Details) - USD ($)</t>
  </si>
  <si>
    <t>Selling, general and administrative expenses</t>
  </si>
  <si>
    <t>Loss from operations</t>
  </si>
  <si>
    <t>Other Income Expense:</t>
  </si>
  <si>
    <t>Amortization of debt discount</t>
  </si>
  <si>
    <t>Gain (Loss) on fair market valuation of derivatives</t>
  </si>
  <si>
    <t>Interest Income (Expense)</t>
  </si>
  <si>
    <t>Herbs and Produce Products [Member]</t>
  </si>
  <si>
    <t>Loss on Extinguishment of debt</t>
  </si>
  <si>
    <t>Total assets</t>
  </si>
  <si>
    <t>Cannabis Dispensary Cultivation and Production [Member]</t>
  </si>
  <si>
    <t>Eliminations And Other [Member]</t>
  </si>
  <si>
    <t>Segment Information [Member]</t>
  </si>
  <si>
    <t>SUBSEQUENT EVENTS (Details Narrative) - USD ($)</t>
  </si>
  <si>
    <t>Oct. 26, 2017</t>
  </si>
  <si>
    <t>Shares issued</t>
  </si>
  <si>
    <t>Common stock, amount</t>
  </si>
  <si>
    <t>Subsequent Event [Member] | Joint Venture Agreement [Member] | NuLeaf [Member]</t>
  </si>
  <si>
    <t>Convertible loan</t>
  </si>
  <si>
    <t>Interest rate per annum</t>
  </si>
  <si>
    <t>6.00%</t>
  </si>
  <si>
    <t>Ownership converted agreement</t>
  </si>
  <si>
    <t>50.00%</t>
  </si>
  <si>
    <t>Subsequent Event [Member] | Accrued Interest [Member]</t>
  </si>
  <si>
    <t>Converted common stock, amount</t>
  </si>
  <si>
    <t>Subsequent Event [Member] | Convertible promissory notes [Member]</t>
  </si>
  <si>
    <t>Subsequent Event [Member] | Equity Financing Facilit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15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7725008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651398</v>
      </c>
      <c r="C3" s="7" t="n">
        <v>9749572</v>
      </c>
    </row>
    <row r="4" spans="1:3">
      <c r="A4" s="4" t="s">
        <v>31</v>
      </c>
      <c r="B4" s="5" t="n">
        <v>666306</v>
      </c>
      <c r="C4" s="5" t="n">
        <v>747792</v>
      </c>
    </row>
    <row r="5" spans="1:3">
      <c r="A5" s="4" t="s">
        <v>32</v>
      </c>
      <c r="B5" s="5" t="n">
        <v>4481793</v>
      </c>
      <c r="C5" s="5" t="n">
        <v>1909330</v>
      </c>
    </row>
    <row r="6" spans="1:3">
      <c r="A6" s="4" t="s">
        <v>33</v>
      </c>
      <c r="B6" s="5" t="n">
        <v>6457920</v>
      </c>
      <c r="C6" s="5" t="n">
        <v>704721</v>
      </c>
    </row>
    <row r="7" spans="1:3">
      <c r="A7" s="4" t="s">
        <v>34</v>
      </c>
      <c r="B7" s="5" t="n">
        <v>18257417</v>
      </c>
      <c r="C7" s="5" t="n">
        <v>13111415</v>
      </c>
    </row>
    <row r="8" spans="1:3">
      <c r="A8" s="4" t="s">
        <v>35</v>
      </c>
      <c r="B8" s="5" t="n">
        <v>10973932</v>
      </c>
      <c r="C8" s="5" t="n">
        <v>10464764</v>
      </c>
    </row>
    <row r="9" spans="1:3">
      <c r="A9" s="4" t="s">
        <v>36</v>
      </c>
      <c r="B9" s="5" t="n">
        <v>28960102</v>
      </c>
      <c r="C9" s="5" t="n">
        <v>23627098</v>
      </c>
    </row>
    <row r="10" spans="1:3">
      <c r="A10" s="4" t="s">
        <v>37</v>
      </c>
      <c r="B10" s="5" t="n">
        <v>28921260</v>
      </c>
      <c r="C10" s="5" t="n">
        <v>28921260</v>
      </c>
    </row>
    <row r="11" spans="1:3">
      <c r="A11" s="4" t="s">
        <v>38</v>
      </c>
      <c r="B11" s="5" t="n">
        <v>244804</v>
      </c>
      <c r="C11" s="5" t="n">
        <v>54193</v>
      </c>
    </row>
    <row r="12" spans="1:3">
      <c r="A12" s="4" t="s">
        <v>39</v>
      </c>
      <c r="B12" s="5" t="n">
        <v>87357515</v>
      </c>
      <c r="C12" s="5" t="n">
        <v>76178730</v>
      </c>
    </row>
    <row r="13" spans="1:3">
      <c r="A13" s="3" t="s">
        <v>40</v>
      </c>
    </row>
    <row r="14" spans="1:3">
      <c r="A14" s="4" t="s">
        <v>41</v>
      </c>
      <c r="B14" s="5" t="n">
        <v>4210514</v>
      </c>
      <c r="C14" s="5" t="n">
        <v>2417400</v>
      </c>
    </row>
    <row r="15" spans="1:3">
      <c r="A15" s="4" t="s">
        <v>42</v>
      </c>
      <c r="B15" s="5" t="n">
        <v>4639000</v>
      </c>
      <c r="C15" s="5" t="n">
        <v>6987000</v>
      </c>
    </row>
    <row r="16" spans="1:3">
      <c r="A16" s="4" t="s">
        <v>43</v>
      </c>
      <c r="B16" s="4" t="s">
        <v>44</v>
      </c>
      <c r="C16" s="5" t="n">
        <v>564324</v>
      </c>
    </row>
    <row r="17" spans="1:3">
      <c r="A17" s="4" t="s">
        <v>45</v>
      </c>
      <c r="B17" s="5" t="n">
        <v>557859</v>
      </c>
      <c r="C17" s="5" t="n">
        <v>615830</v>
      </c>
    </row>
    <row r="18" spans="1:3">
      <c r="A18" s="4" t="s">
        <v>46</v>
      </c>
      <c r="B18" s="4" t="s">
        <v>44</v>
      </c>
      <c r="C18" s="5" t="n">
        <v>12085859</v>
      </c>
    </row>
    <row r="19" spans="1:3">
      <c r="A19" s="4" t="s">
        <v>47</v>
      </c>
      <c r="B19" s="5" t="n">
        <v>9407373</v>
      </c>
      <c r="C19" s="5" t="n">
        <v>22670413</v>
      </c>
    </row>
    <row r="20" spans="1:3">
      <c r="A20" s="3" t="s">
        <v>48</v>
      </c>
    </row>
    <row r="21" spans="1:3">
      <c r="A21" s="4" t="s">
        <v>49</v>
      </c>
      <c r="B21" s="5" t="n">
        <v>2133904</v>
      </c>
      <c r="C21" s="5" t="n">
        <v>1354352</v>
      </c>
    </row>
    <row r="22" spans="1:3">
      <c r="A22" s="4" t="s">
        <v>50</v>
      </c>
      <c r="B22" s="5" t="n">
        <v>2133904</v>
      </c>
      <c r="C22" s="5" t="n">
        <v>1354352</v>
      </c>
    </row>
    <row r="23" spans="1:3">
      <c r="A23" s="4" t="s">
        <v>51</v>
      </c>
      <c r="B23" s="5" t="n">
        <v>11541277</v>
      </c>
      <c r="C23" s="5" t="n">
        <v>24024765</v>
      </c>
    </row>
    <row r="24" spans="1:3">
      <c r="A24" s="4" t="s">
        <v>52</v>
      </c>
      <c r="B24" s="4" t="s">
        <v>44</v>
      </c>
    </row>
    <row r="25" spans="1:3">
      <c r="A25" s="3" t="s">
        <v>53</v>
      </c>
    </row>
    <row r="26" spans="1:3">
      <c r="A26" s="4" t="s">
        <v>54</v>
      </c>
      <c r="B26" s="5" t="n">
        <v>863734</v>
      </c>
      <c r="C26" s="5" t="n">
        <v>553864</v>
      </c>
    </row>
    <row r="27" spans="1:3">
      <c r="A27" s="4" t="s">
        <v>55</v>
      </c>
      <c r="B27" s="5" t="n">
        <v>165367190</v>
      </c>
      <c r="C27" s="5" t="n">
        <v>124915182</v>
      </c>
    </row>
    <row r="28" spans="1:3">
      <c r="A28" s="4" t="s">
        <v>56</v>
      </c>
      <c r="B28" s="5" t="n">
        <v>-91229689</v>
      </c>
      <c r="C28" s="5" t="n">
        <v>-72870999</v>
      </c>
    </row>
    <row r="29" spans="1:3">
      <c r="A29" s="4" t="s">
        <v>57</v>
      </c>
      <c r="B29" s="5" t="n">
        <v>75001235</v>
      </c>
      <c r="C29" s="5" t="n">
        <v>52634873</v>
      </c>
    </row>
    <row r="30" spans="1:3">
      <c r="A30" s="4" t="s">
        <v>58</v>
      </c>
      <c r="B30" s="5" t="n">
        <v>815003</v>
      </c>
      <c r="C30" s="5" t="n">
        <v>-480908</v>
      </c>
    </row>
    <row r="31" spans="1:3">
      <c r="A31" s="4" t="s">
        <v>59</v>
      </c>
      <c r="B31" s="5" t="n">
        <v>75816238</v>
      </c>
      <c r="C31" s="5" t="n">
        <v>52153965</v>
      </c>
    </row>
    <row r="32" spans="1:3">
      <c r="A32" s="4" t="s">
        <v>60</v>
      </c>
      <c r="B32" s="5" t="n">
        <v>87357515</v>
      </c>
      <c r="C32" s="5" t="n">
        <v>76178730</v>
      </c>
    </row>
    <row r="33" spans="1:3">
      <c r="A33" s="4" t="s">
        <v>61</v>
      </c>
    </row>
    <row r="34" spans="1:3">
      <c r="A34" s="3" t="s">
        <v>53</v>
      </c>
    </row>
    <row r="35" spans="1:3">
      <c r="A35" s="4" t="s">
        <v>62</v>
      </c>
      <c r="B35" s="4" t="s">
        <v>44</v>
      </c>
      <c r="C35" s="4" t="s">
        <v>44</v>
      </c>
    </row>
    <row r="36" spans="1:3">
      <c r="A36" s="4" t="s">
        <v>63</v>
      </c>
    </row>
    <row r="37" spans="1:3">
      <c r="A37" s="3" t="s">
        <v>53</v>
      </c>
    </row>
    <row r="38" spans="1:3">
      <c r="A38" s="4" t="s">
        <v>62</v>
      </c>
      <c r="B38" s="4" t="s">
        <v>44</v>
      </c>
      <c r="C38" s="7" t="n">
        <v>36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row r="5" spans="1:2">
      <c r="A5" s="4" t="s">
        <v>58</v>
      </c>
      <c r="B5" s="4" t="s">
        <v>201</v>
      </c>
    </row>
    <row r="6" spans="1:2">
      <c r="A6" s="4" t="s">
        <v>202</v>
      </c>
      <c r="B6" s="4" t="s">
        <v>203</v>
      </c>
    </row>
    <row r="7" spans="1:2">
      <c r="A7" s="4" t="s">
        <v>204</v>
      </c>
      <c r="B7" s="4" t="s">
        <v>205</v>
      </c>
    </row>
    <row r="8" spans="1:2">
      <c r="A8" s="4" t="s">
        <v>32</v>
      </c>
      <c r="B8" s="4" t="s">
        <v>206</v>
      </c>
    </row>
    <row r="9" spans="1:2">
      <c r="A9" s="4" t="s">
        <v>33</v>
      </c>
      <c r="B9" s="4" t="s">
        <v>207</v>
      </c>
    </row>
    <row r="10" spans="1:2">
      <c r="A10" s="4" t="s">
        <v>35</v>
      </c>
      <c r="B10" s="4" t="s">
        <v>208</v>
      </c>
    </row>
    <row r="11" spans="1:2">
      <c r="A11" s="4" t="s">
        <v>37</v>
      </c>
      <c r="B11" s="4" t="s">
        <v>209</v>
      </c>
    </row>
    <row r="12" spans="1:2">
      <c r="A12" s="4" t="s">
        <v>36</v>
      </c>
      <c r="B12" s="4" t="s">
        <v>210</v>
      </c>
    </row>
    <row r="13" spans="1:2">
      <c r="A13" s="4" t="s">
        <v>211</v>
      </c>
      <c r="B13" s="4" t="s">
        <v>212</v>
      </c>
    </row>
    <row r="14" spans="1:2">
      <c r="A14" s="4" t="s">
        <v>38</v>
      </c>
      <c r="B14" s="4" t="s">
        <v>213</v>
      </c>
    </row>
    <row r="15" spans="1:2">
      <c r="A15" s="4" t="s">
        <v>214</v>
      </c>
      <c r="B15" s="4" t="s">
        <v>215</v>
      </c>
    </row>
    <row r="16" spans="1:2">
      <c r="A16" s="4" t="s">
        <v>79</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42</v>
      </c>
    </row>
    <row r="4" spans="1:2">
      <c r="A4" s="4" t="s">
        <v>3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8</v>
      </c>
    </row>
    <row r="2" spans="1:3">
      <c r="A2" s="3" t="s">
        <v>65</v>
      </c>
    </row>
    <row r="3" spans="1:3">
      <c r="A3" s="4" t="s">
        <v>66</v>
      </c>
      <c r="B3" s="8" t="n">
        <v>0.001</v>
      </c>
      <c r="C3" s="8" t="n">
        <v>0.001</v>
      </c>
    </row>
    <row r="4" spans="1:3">
      <c r="A4" s="4" t="s">
        <v>67</v>
      </c>
      <c r="B4" s="5" t="n">
        <v>990000000</v>
      </c>
      <c r="C4" s="5" t="n">
        <v>990000000</v>
      </c>
    </row>
    <row r="5" spans="1:3">
      <c r="A5" s="4" t="s">
        <v>68</v>
      </c>
      <c r="B5" s="5" t="n">
        <v>863733855</v>
      </c>
      <c r="C5" s="5" t="n">
        <v>553863812</v>
      </c>
    </row>
    <row r="6" spans="1:3">
      <c r="A6" s="4" t="s">
        <v>69</v>
      </c>
      <c r="B6" s="5" t="n">
        <v>863733855</v>
      </c>
      <c r="C6" s="5" t="n">
        <v>553863812</v>
      </c>
    </row>
    <row r="7" spans="1:3">
      <c r="A7" s="4" t="s">
        <v>61</v>
      </c>
    </row>
    <row r="8" spans="1:3">
      <c r="A8" s="3" t="s">
        <v>65</v>
      </c>
    </row>
    <row r="9" spans="1:3">
      <c r="A9" s="4" t="s">
        <v>70</v>
      </c>
      <c r="B9" s="8" t="n">
        <v>0.001</v>
      </c>
      <c r="C9" s="8" t="n">
        <v>0.001</v>
      </c>
    </row>
    <row r="10" spans="1:3">
      <c r="A10" s="4" t="s">
        <v>71</v>
      </c>
      <c r="B10" s="5" t="n">
        <v>100</v>
      </c>
      <c r="C10" s="5" t="n">
        <v>100</v>
      </c>
    </row>
    <row r="11" spans="1:3">
      <c r="A11" s="4" t="s">
        <v>72</v>
      </c>
      <c r="B11" s="5" t="n">
        <v>100</v>
      </c>
      <c r="C11" s="5" t="n">
        <v>100</v>
      </c>
    </row>
    <row r="12" spans="1:3">
      <c r="A12" s="4" t="s">
        <v>73</v>
      </c>
      <c r="B12" s="5" t="n">
        <v>100</v>
      </c>
      <c r="C12" s="5" t="n">
        <v>100</v>
      </c>
    </row>
    <row r="13" spans="1:3">
      <c r="A13" s="4" t="s">
        <v>63</v>
      </c>
    </row>
    <row r="14" spans="1:3">
      <c r="A14" s="3" t="s">
        <v>65</v>
      </c>
    </row>
    <row r="15" spans="1:3">
      <c r="A15" s="4" t="s">
        <v>70</v>
      </c>
      <c r="B15" s="8" t="n">
        <v>0.001</v>
      </c>
      <c r="C15" s="8" t="n">
        <v>0.001</v>
      </c>
    </row>
    <row r="16" spans="1:3">
      <c r="A16" s="4" t="s">
        <v>71</v>
      </c>
      <c r="B16" s="5" t="n">
        <v>49999900</v>
      </c>
      <c r="C16" s="5" t="n">
        <v>49999900</v>
      </c>
    </row>
    <row r="17" spans="1:3">
      <c r="A17" s="4" t="s">
        <v>72</v>
      </c>
      <c r="B17" s="5" t="n">
        <v>0</v>
      </c>
      <c r="C17" s="5" t="n">
        <v>36825953</v>
      </c>
    </row>
    <row r="18" spans="1:3">
      <c r="A18" s="4" t="s">
        <v>73</v>
      </c>
      <c r="B18" s="5" t="n">
        <v>0</v>
      </c>
      <c r="C18" s="5" t="n">
        <v>36825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2</v>
      </c>
      <c r="B1" s="2" t="s">
        <v>1</v>
      </c>
    </row>
    <row r="2" spans="1:5">
      <c r="B2" s="2" t="s">
        <v>2</v>
      </c>
      <c r="C2" s="2" t="s">
        <v>76</v>
      </c>
      <c r="D2" s="2" t="s">
        <v>293</v>
      </c>
      <c r="E2" s="2" t="s">
        <v>28</v>
      </c>
    </row>
    <row r="3" spans="1:5">
      <c r="A3" s="4" t="s">
        <v>294</v>
      </c>
      <c r="B3" s="4" t="s">
        <v>295</v>
      </c>
    </row>
    <row r="4" spans="1:5">
      <c r="A4" s="4" t="s">
        <v>296</v>
      </c>
      <c r="B4" s="7" t="n">
        <v>1830925</v>
      </c>
      <c r="C4" s="4" t="s">
        <v>44</v>
      </c>
    </row>
    <row r="5" spans="1:5">
      <c r="A5" s="4" t="s">
        <v>297</v>
      </c>
    </row>
    <row r="6" spans="1:5">
      <c r="A6" s="4" t="s">
        <v>298</v>
      </c>
      <c r="B6" s="4" t="s">
        <v>299</v>
      </c>
      <c r="E6" s="4" t="s">
        <v>300</v>
      </c>
    </row>
    <row r="7" spans="1:5">
      <c r="A7" s="4" t="s">
        <v>301</v>
      </c>
      <c r="D7" s="4" t="s">
        <v>3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15"/>
  </cols>
  <sheetData>
    <row r="1" spans="1:2">
      <c r="A1" s="1" t="s">
        <v>303</v>
      </c>
      <c r="B1" s="2" t="s">
        <v>1</v>
      </c>
    </row>
    <row r="2" spans="1:2">
      <c r="B2" s="2" t="s">
        <v>2</v>
      </c>
    </row>
    <row r="3" spans="1:2">
      <c r="A3" s="4" t="s">
        <v>304</v>
      </c>
    </row>
    <row r="4" spans="1:2">
      <c r="A4" s="4" t="s">
        <v>305</v>
      </c>
      <c r="B4" s="4" t="s">
        <v>306</v>
      </c>
    </row>
    <row r="5" spans="1:2">
      <c r="A5" s="4" t="s">
        <v>307</v>
      </c>
    </row>
    <row r="6" spans="1:2">
      <c r="A6" s="4" t="s">
        <v>305</v>
      </c>
      <c r="B6" s="4" t="s">
        <v>308</v>
      </c>
    </row>
    <row r="7" spans="1:2">
      <c r="A7" s="4" t="s">
        <v>309</v>
      </c>
    </row>
    <row r="8" spans="1:2">
      <c r="A8" s="4" t="s">
        <v>305</v>
      </c>
      <c r="B8" s="4" t="s">
        <v>310</v>
      </c>
    </row>
    <row r="9" spans="1:2">
      <c r="A9" s="4" t="s">
        <v>311</v>
      </c>
    </row>
    <row r="10" spans="1:2">
      <c r="A10" s="4" t="s">
        <v>305</v>
      </c>
      <c r="B10" s="4" t="s">
        <v>312</v>
      </c>
    </row>
    <row r="11" spans="1:2">
      <c r="A11" s="4" t="s">
        <v>313</v>
      </c>
    </row>
    <row r="12" spans="1:2">
      <c r="A12" s="4" t="s">
        <v>305</v>
      </c>
      <c r="B12" s="4" t="s">
        <v>314</v>
      </c>
    </row>
    <row r="13" spans="1:2">
      <c r="A13" s="4" t="s">
        <v>315</v>
      </c>
    </row>
    <row r="14" spans="1:2">
      <c r="A14" s="4" t="s">
        <v>305</v>
      </c>
      <c r="B14" s="4" t="s">
        <v>310</v>
      </c>
    </row>
    <row r="15" spans="1:2">
      <c r="A15" s="4" t="s">
        <v>316</v>
      </c>
    </row>
    <row r="16" spans="1:2">
      <c r="A16" s="4" t="s">
        <v>305</v>
      </c>
      <c r="B1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18</v>
      </c>
      <c r="B1" s="2" t="s">
        <v>75</v>
      </c>
      <c r="D1" s="2" t="s">
        <v>1</v>
      </c>
    </row>
    <row r="2" spans="1:5">
      <c r="B2" s="2" t="s">
        <v>2</v>
      </c>
      <c r="C2" s="2" t="s">
        <v>76</v>
      </c>
      <c r="D2" s="2" t="s">
        <v>2</v>
      </c>
      <c r="E2" s="2" t="s">
        <v>76</v>
      </c>
    </row>
    <row r="3" spans="1:5">
      <c r="A3" s="4" t="s">
        <v>319</v>
      </c>
      <c r="B3" s="7" t="n">
        <v>294449</v>
      </c>
      <c r="C3" s="7" t="n">
        <v>242393</v>
      </c>
      <c r="D3" s="7" t="n">
        <v>844639</v>
      </c>
      <c r="E3" s="7" t="n">
        <v>546257</v>
      </c>
    </row>
    <row r="4" spans="1:5">
      <c r="A4" s="4" t="s">
        <v>320</v>
      </c>
    </row>
    <row r="5" spans="1:5">
      <c r="A5" s="4" t="s">
        <v>321</v>
      </c>
      <c r="D5" s="4" t="s">
        <v>322</v>
      </c>
    </row>
    <row r="6" spans="1:5">
      <c r="A6" s="4" t="s">
        <v>323</v>
      </c>
    </row>
    <row r="7" spans="1:5">
      <c r="A7" s="4" t="s">
        <v>321</v>
      </c>
      <c r="D7" s="4" t="s">
        <v>324</v>
      </c>
    </row>
    <row r="8" spans="1:5">
      <c r="A8" s="4" t="s">
        <v>325</v>
      </c>
    </row>
    <row r="9" spans="1:5">
      <c r="A9" s="4" t="s">
        <v>321</v>
      </c>
      <c r="D9" s="4" t="s">
        <v>3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26</v>
      </c>
      <c r="B1" s="2" t="s">
        <v>327</v>
      </c>
    </row>
    <row r="2" spans="1:2">
      <c r="A2" s="3" t="s">
        <v>328</v>
      </c>
    </row>
    <row r="3" spans="1:2">
      <c r="A3" s="4" t="s">
        <v>32</v>
      </c>
      <c r="B3" s="7" t="n">
        <v>113779</v>
      </c>
    </row>
    <row r="4" spans="1:2">
      <c r="A4" s="3" t="s">
        <v>329</v>
      </c>
    </row>
    <row r="5" spans="1:2">
      <c r="A5" s="4" t="s">
        <v>330</v>
      </c>
      <c r="B5" s="5" t="n">
        <v>52829</v>
      </c>
    </row>
    <row r="6" spans="1:2">
      <c r="A6" s="4" t="s">
        <v>331</v>
      </c>
      <c r="B6" s="5" t="n">
        <v>46737</v>
      </c>
    </row>
    <row r="7" spans="1:2">
      <c r="A7" s="4" t="s">
        <v>332</v>
      </c>
      <c r="B7" s="5" t="n">
        <v>5000</v>
      </c>
    </row>
    <row r="8" spans="1:2">
      <c r="A8" s="4" t="s">
        <v>333</v>
      </c>
      <c r="B8" s="5" t="n">
        <v>6621580</v>
      </c>
    </row>
    <row r="9" spans="1:2">
      <c r="A9" s="4" t="s">
        <v>334</v>
      </c>
      <c r="B9" s="7" t="n">
        <v>68399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0121375</v>
      </c>
      <c r="C4" s="7" t="n">
        <v>6950365</v>
      </c>
      <c r="D4" s="7" t="n">
        <v>24788704</v>
      </c>
      <c r="E4" s="7" t="n">
        <v>18198441</v>
      </c>
    </row>
    <row r="5" spans="1:5">
      <c r="A5" s="4" t="s">
        <v>79</v>
      </c>
      <c r="B5" s="5" t="n">
        <v>7786437</v>
      </c>
      <c r="C5" s="5" t="n">
        <v>5694289</v>
      </c>
      <c r="D5" s="5" t="n">
        <v>20588330</v>
      </c>
      <c r="E5" s="5" t="n">
        <v>15380864</v>
      </c>
    </row>
    <row r="6" spans="1:5">
      <c r="A6" s="4" t="s">
        <v>80</v>
      </c>
      <c r="B6" s="5" t="n">
        <v>2334938</v>
      </c>
      <c r="C6" s="5" t="n">
        <v>1256076</v>
      </c>
      <c r="D6" s="5" t="n">
        <v>4200374</v>
      </c>
      <c r="E6" s="5" t="n">
        <v>2817577</v>
      </c>
    </row>
    <row r="7" spans="1:5">
      <c r="A7" s="4" t="s">
        <v>81</v>
      </c>
      <c r="B7" s="5" t="n">
        <v>6238110</v>
      </c>
      <c r="C7" s="5" t="n">
        <v>5942636</v>
      </c>
      <c r="D7" s="5" t="n">
        <v>18653697</v>
      </c>
      <c r="E7" s="5" t="n">
        <v>13233888</v>
      </c>
    </row>
    <row r="8" spans="1:5">
      <c r="A8" s="4" t="s">
        <v>82</v>
      </c>
      <c r="B8" s="5" t="n">
        <v>-3903172</v>
      </c>
      <c r="C8" s="5" t="n">
        <v>-4686560</v>
      </c>
      <c r="D8" s="5" t="n">
        <v>-14453323</v>
      </c>
      <c r="E8" s="5" t="n">
        <v>-10416311</v>
      </c>
    </row>
    <row r="9" spans="1:5">
      <c r="A9" s="3" t="s">
        <v>83</v>
      </c>
    </row>
    <row r="10" spans="1:5">
      <c r="A10" s="4" t="s">
        <v>84</v>
      </c>
      <c r="B10" s="5" t="n">
        <v>-490068</v>
      </c>
      <c r="C10" s="5" t="n">
        <v>-610089</v>
      </c>
      <c r="D10" s="5" t="n">
        <v>-1616338</v>
      </c>
      <c r="E10" s="5" t="n">
        <v>-922621</v>
      </c>
    </row>
    <row r="11" spans="1:5">
      <c r="A11" s="4" t="s">
        <v>85</v>
      </c>
      <c r="B11" s="5" t="n">
        <v>-138037</v>
      </c>
      <c r="C11" s="4" t="s">
        <v>44</v>
      </c>
      <c r="D11" s="5" t="n">
        <v>-138037</v>
      </c>
      <c r="E11" s="4" t="s">
        <v>44</v>
      </c>
    </row>
    <row r="12" spans="1:5">
      <c r="A12" s="4" t="s">
        <v>86</v>
      </c>
      <c r="B12" s="5" t="n">
        <v>-1373538</v>
      </c>
      <c r="C12" s="4" t="s">
        <v>44</v>
      </c>
      <c r="D12" s="5" t="n">
        <v>-4052133</v>
      </c>
      <c r="E12" s="5" t="n">
        <v>-920797</v>
      </c>
    </row>
    <row r="13" spans="1:5">
      <c r="A13" s="4" t="s">
        <v>87</v>
      </c>
      <c r="B13" s="4" t="s">
        <v>44</v>
      </c>
      <c r="C13" s="5" t="n">
        <v>-867000</v>
      </c>
      <c r="D13" s="4" t="s">
        <v>44</v>
      </c>
      <c r="E13" s="5" t="n">
        <v>-1355000</v>
      </c>
    </row>
    <row r="14" spans="1:5">
      <c r="A14" s="4" t="s">
        <v>88</v>
      </c>
      <c r="B14" s="5" t="n">
        <v>-1475900</v>
      </c>
      <c r="C14" s="5" t="n">
        <v>771000</v>
      </c>
      <c r="D14" s="5" t="n">
        <v>1122050</v>
      </c>
      <c r="E14" s="5" t="n">
        <v>-595700</v>
      </c>
    </row>
    <row r="15" spans="1:5">
      <c r="A15" s="4" t="s">
        <v>89</v>
      </c>
      <c r="B15" s="5" t="n">
        <v>-119650</v>
      </c>
      <c r="C15" s="5" t="n">
        <v>-159633</v>
      </c>
      <c r="D15" s="5" t="n">
        <v>-407993</v>
      </c>
      <c r="E15" s="5" t="n">
        <v>-276193</v>
      </c>
    </row>
    <row r="16" spans="1:5">
      <c r="A16" s="4" t="s">
        <v>90</v>
      </c>
      <c r="B16" s="4" t="s">
        <v>44</v>
      </c>
      <c r="C16" s="4" t="s">
        <v>44</v>
      </c>
      <c r="D16" s="5" t="n">
        <v>-4426047</v>
      </c>
    </row>
    <row r="17" spans="1:5">
      <c r="A17" s="4" t="s">
        <v>91</v>
      </c>
      <c r="B17" s="4" t="s">
        <v>44</v>
      </c>
      <c r="C17" s="4" t="s">
        <v>44</v>
      </c>
      <c r="D17" s="5" t="n">
        <v>4991571</v>
      </c>
    </row>
    <row r="18" spans="1:5">
      <c r="A18" s="4" t="s">
        <v>92</v>
      </c>
      <c r="B18" s="5" t="n">
        <v>-3597193</v>
      </c>
      <c r="C18" s="5" t="n">
        <v>-865722</v>
      </c>
      <c r="D18" s="5" t="n">
        <v>-4526927</v>
      </c>
      <c r="E18" s="5" t="n">
        <v>-4070311</v>
      </c>
    </row>
    <row r="19" spans="1:5">
      <c r="A19" s="4" t="s">
        <v>93</v>
      </c>
      <c r="B19" s="5" t="n">
        <v>-7500365</v>
      </c>
      <c r="C19" s="5" t="n">
        <v>-5552282</v>
      </c>
      <c r="D19" s="5" t="n">
        <v>-18980250</v>
      </c>
      <c r="E19" s="5" t="n">
        <v>-14486622</v>
      </c>
    </row>
    <row r="20" spans="1:5">
      <c r="A20" s="4" t="s">
        <v>94</v>
      </c>
      <c r="B20" s="4" t="s">
        <v>44</v>
      </c>
      <c r="C20" s="5" t="n">
        <v>410300</v>
      </c>
      <c r="D20" s="4" t="s">
        <v>44</v>
      </c>
      <c r="E20" s="5" t="n">
        <v>791300</v>
      </c>
    </row>
    <row r="21" spans="1:5">
      <c r="A21" s="4" t="s">
        <v>95</v>
      </c>
      <c r="B21" s="5" t="n">
        <v>-7500365</v>
      </c>
      <c r="C21" s="5" t="n">
        <v>-5962582</v>
      </c>
      <c r="D21" s="5" t="n">
        <v>-18980250</v>
      </c>
      <c r="E21" s="5" t="n">
        <v>-15277922</v>
      </c>
    </row>
    <row r="22" spans="1:5">
      <c r="A22" s="4" t="s">
        <v>96</v>
      </c>
      <c r="B22" s="5" t="n">
        <v>-292568</v>
      </c>
      <c r="C22" s="5" t="n">
        <v>374823</v>
      </c>
      <c r="D22" s="5" t="n">
        <v>621560</v>
      </c>
      <c r="E22" s="5" t="n">
        <v>629861</v>
      </c>
    </row>
    <row r="23" spans="1:5">
      <c r="A23" s="4" t="s">
        <v>97</v>
      </c>
      <c r="B23" s="7" t="n">
        <v>-7792933</v>
      </c>
      <c r="C23" s="7" t="n">
        <v>-5587759</v>
      </c>
      <c r="D23" s="7" t="n">
        <v>-18358690</v>
      </c>
      <c r="E23" s="7" t="n">
        <v>-14648061</v>
      </c>
    </row>
    <row r="24" spans="1:5">
      <c r="A24" s="4" t="s">
        <v>98</v>
      </c>
      <c r="B24" s="9" t="n">
        <v>-0.01</v>
      </c>
      <c r="C24" s="9" t="n">
        <v>-0.02</v>
      </c>
      <c r="D24" s="9" t="n">
        <v>-0.03</v>
      </c>
      <c r="E24" s="9" t="n">
        <v>-0.04</v>
      </c>
    </row>
    <row r="25" spans="1:5">
      <c r="A25" s="4" t="s">
        <v>99</v>
      </c>
      <c r="B25" s="5" t="n">
        <v>720366345</v>
      </c>
      <c r="C25" s="5" t="n">
        <v>352676081</v>
      </c>
      <c r="D25" s="5" t="n">
        <v>624153141</v>
      </c>
      <c r="E25" s="5" t="n">
        <v>3430525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5</v>
      </c>
      <c r="D1" s="2" t="s">
        <v>1</v>
      </c>
    </row>
    <row r="2" spans="1:5">
      <c r="B2" s="2" t="s">
        <v>2</v>
      </c>
      <c r="C2" s="2" t="s">
        <v>76</v>
      </c>
      <c r="D2" s="2" t="s">
        <v>2</v>
      </c>
      <c r="E2" s="2" t="s">
        <v>76</v>
      </c>
    </row>
    <row r="3" spans="1:5">
      <c r="A3" s="4" t="s">
        <v>336</v>
      </c>
      <c r="B3" s="7" t="n">
        <v>10121375</v>
      </c>
      <c r="C3" s="7" t="n">
        <v>6950365</v>
      </c>
      <c r="D3" s="7" t="n">
        <v>24788704</v>
      </c>
      <c r="E3" s="7" t="n">
        <v>18198441</v>
      </c>
    </row>
    <row r="4" spans="1:5">
      <c r="A4" s="4" t="s">
        <v>337</v>
      </c>
      <c r="B4" s="7" t="n">
        <v>-7792933</v>
      </c>
      <c r="C4" s="7" t="n">
        <v>-5587759</v>
      </c>
      <c r="D4" s="7" t="n">
        <v>-18358690</v>
      </c>
      <c r="E4" s="7" t="n">
        <v>-14648061</v>
      </c>
    </row>
    <row r="5" spans="1:5">
      <c r="A5" s="4" t="s">
        <v>338</v>
      </c>
      <c r="B5" s="9" t="n">
        <v>-0.01</v>
      </c>
      <c r="C5" s="9" t="n">
        <v>-0.02</v>
      </c>
      <c r="D5" s="9" t="n">
        <v>-0.03</v>
      </c>
      <c r="E5" s="9" t="n">
        <v>-0.04</v>
      </c>
    </row>
    <row r="6" spans="1:5">
      <c r="A6" s="4" t="s">
        <v>339</v>
      </c>
    </row>
    <row r="7" spans="1:5">
      <c r="A7" s="4" t="s">
        <v>336</v>
      </c>
      <c r="B7" s="7" t="n">
        <v>10629069</v>
      </c>
      <c r="C7" s="7" t="n">
        <v>7895506</v>
      </c>
      <c r="D7" s="7" t="n">
        <v>27196032</v>
      </c>
      <c r="E7" s="7" t="n">
        <v>19700614</v>
      </c>
    </row>
    <row r="8" spans="1:5">
      <c r="A8" s="4" t="s">
        <v>337</v>
      </c>
      <c r="B8" s="7" t="n">
        <v>-8670424</v>
      </c>
      <c r="C8" s="7" t="n">
        <v>-5602487</v>
      </c>
      <c r="D8" s="7" t="n">
        <v>-19664164</v>
      </c>
      <c r="E8" s="7" t="n">
        <v>-14724160</v>
      </c>
    </row>
    <row r="9" spans="1:5">
      <c r="A9" s="4" t="s">
        <v>338</v>
      </c>
      <c r="B9" s="9" t="n">
        <v>-0.01</v>
      </c>
      <c r="C9" s="9" t="n">
        <v>-0.02</v>
      </c>
      <c r="D9" s="9" t="n">
        <v>-0.03</v>
      </c>
      <c r="E9" s="9" t="n">
        <v>-0.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40</v>
      </c>
      <c r="B1" s="2" t="s">
        <v>1</v>
      </c>
    </row>
    <row r="2" spans="1:3">
      <c r="B2" s="2" t="s">
        <v>2</v>
      </c>
      <c r="C2" s="2" t="s">
        <v>341</v>
      </c>
    </row>
    <row r="3" spans="1:3">
      <c r="A3" s="4" t="s">
        <v>342</v>
      </c>
      <c r="B3" s="7" t="n">
        <v>6839925</v>
      </c>
    </row>
    <row r="4" spans="1:3">
      <c r="A4" s="4" t="s">
        <v>343</v>
      </c>
      <c r="B4" s="7" t="n">
        <v>4120791</v>
      </c>
    </row>
    <row r="5" spans="1:3">
      <c r="A5" s="4" t="s">
        <v>344</v>
      </c>
      <c r="B5" s="5" t="n">
        <v>9500206</v>
      </c>
    </row>
    <row r="6" spans="1:3">
      <c r="A6" s="4" t="s">
        <v>345</v>
      </c>
      <c r="B6" s="7" t="n">
        <v>2090046</v>
      </c>
    </row>
    <row r="7" spans="1:3">
      <c r="A7" s="4" t="s">
        <v>346</v>
      </c>
      <c r="C7" s="9" t="n">
        <v>0.22</v>
      </c>
    </row>
    <row r="8" spans="1:3">
      <c r="A8" s="4" t="s">
        <v>347</v>
      </c>
    </row>
    <row r="9" spans="1:3">
      <c r="A9" s="4" t="s">
        <v>344</v>
      </c>
      <c r="B9" s="5" t="n">
        <v>12391571</v>
      </c>
    </row>
    <row r="10" spans="1:3">
      <c r="A10" s="4" t="s">
        <v>345</v>
      </c>
      <c r="B10" s="7" t="n">
        <v>2726146</v>
      </c>
    </row>
    <row r="11" spans="1:3">
      <c r="A11" s="4" t="s">
        <v>348</v>
      </c>
      <c r="B11" s="7" t="n">
        <v>7012</v>
      </c>
    </row>
    <row r="12" spans="1:3">
      <c r="A12" s="4" t="s">
        <v>349</v>
      </c>
    </row>
    <row r="13" spans="1:3">
      <c r="A13" s="4" t="s">
        <v>344</v>
      </c>
      <c r="B13" s="5" t="n">
        <v>2891365</v>
      </c>
    </row>
    <row r="14" spans="1:3">
      <c r="A14" s="4" t="s">
        <v>345</v>
      </c>
      <c r="B14" s="7" t="n">
        <v>636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50</v>
      </c>
      <c r="B1" s="2" t="s">
        <v>2</v>
      </c>
      <c r="C1" s="2" t="s">
        <v>28</v>
      </c>
    </row>
    <row r="2" spans="1:3">
      <c r="A2" s="3" t="s">
        <v>351</v>
      </c>
    </row>
    <row r="3" spans="1:3">
      <c r="A3" s="4" t="s">
        <v>352</v>
      </c>
      <c r="B3" s="7" t="n">
        <v>1309131</v>
      </c>
      <c r="C3" s="7" t="n">
        <v>486119</v>
      </c>
    </row>
    <row r="4" spans="1:3">
      <c r="A4" s="4" t="s">
        <v>353</v>
      </c>
      <c r="B4" s="5" t="n">
        <v>901241</v>
      </c>
      <c r="C4" s="5" t="n">
        <v>570145</v>
      </c>
    </row>
    <row r="5" spans="1:3">
      <c r="A5" s="4" t="s">
        <v>354</v>
      </c>
      <c r="B5" s="5" t="n">
        <v>2271421</v>
      </c>
      <c r="C5" s="5" t="n">
        <v>853066</v>
      </c>
    </row>
    <row r="6" spans="1:3">
      <c r="A6" s="4" t="s">
        <v>355</v>
      </c>
      <c r="B6" s="7" t="n">
        <v>4481793</v>
      </c>
      <c r="C6" s="7" t="n">
        <v>1909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6</v>
      </c>
      <c r="B1" s="2" t="s">
        <v>2</v>
      </c>
      <c r="C1" s="2" t="s">
        <v>28</v>
      </c>
    </row>
    <row r="2" spans="1:3">
      <c r="A2" s="4" t="s">
        <v>357</v>
      </c>
      <c r="B2" s="7" t="n">
        <v>14860796</v>
      </c>
      <c r="C2" s="7" t="n">
        <v>13019639</v>
      </c>
    </row>
    <row r="3" spans="1:3">
      <c r="A3" s="4" t="s">
        <v>358</v>
      </c>
      <c r="B3" s="5" t="n">
        <v>-3886864</v>
      </c>
      <c r="C3" s="5" t="n">
        <v>-2554875</v>
      </c>
    </row>
    <row r="4" spans="1:3">
      <c r="A4" s="4" t="s">
        <v>35</v>
      </c>
      <c r="B4" s="5" t="n">
        <v>10973932</v>
      </c>
      <c r="C4" s="5" t="n">
        <v>10464764</v>
      </c>
    </row>
    <row r="5" spans="1:3">
      <c r="A5" s="4" t="s">
        <v>359</v>
      </c>
    </row>
    <row r="6" spans="1:3">
      <c r="A6" s="4" t="s">
        <v>357</v>
      </c>
      <c r="B6" s="5" t="n">
        <v>1316087</v>
      </c>
      <c r="C6" s="5" t="n">
        <v>1454124</v>
      </c>
    </row>
    <row r="7" spans="1:3">
      <c r="A7" s="4" t="s">
        <v>360</v>
      </c>
    </row>
    <row r="8" spans="1:3">
      <c r="A8" s="4" t="s">
        <v>357</v>
      </c>
      <c r="B8" s="5" t="n">
        <v>3467647</v>
      </c>
      <c r="C8" s="5" t="n">
        <v>3141244</v>
      </c>
    </row>
    <row r="9" spans="1:3">
      <c r="A9" s="4" t="s">
        <v>361</v>
      </c>
    </row>
    <row r="10" spans="1:3">
      <c r="A10" s="4" t="s">
        <v>357</v>
      </c>
      <c r="B10" s="5" t="n">
        <v>457535</v>
      </c>
      <c r="C10" s="5" t="n">
        <v>396479</v>
      </c>
    </row>
    <row r="11" spans="1:3">
      <c r="A11" s="4" t="s">
        <v>362</v>
      </c>
    </row>
    <row r="12" spans="1:3">
      <c r="A12" s="4" t="s">
        <v>357</v>
      </c>
      <c r="B12" s="5" t="n">
        <v>8785307</v>
      </c>
      <c r="C12" s="5" t="n">
        <v>7568465</v>
      </c>
    </row>
    <row r="13" spans="1:3">
      <c r="A13" s="4" t="s">
        <v>363</v>
      </c>
    </row>
    <row r="14" spans="1:3">
      <c r="A14" s="4" t="s">
        <v>357</v>
      </c>
      <c r="B14" s="7" t="n">
        <v>834220</v>
      </c>
      <c r="C14" s="7" t="n">
        <v>4593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5</v>
      </c>
      <c r="D1" s="2" t="s">
        <v>1</v>
      </c>
    </row>
    <row r="2" spans="1:5">
      <c r="B2" s="2" t="s">
        <v>2</v>
      </c>
      <c r="C2" s="2" t="s">
        <v>76</v>
      </c>
      <c r="D2" s="2" t="s">
        <v>2</v>
      </c>
      <c r="E2" s="2" t="s">
        <v>76</v>
      </c>
    </row>
    <row r="3" spans="1:5">
      <c r="A3" s="3" t="s">
        <v>365</v>
      </c>
    </row>
    <row r="4" spans="1:5">
      <c r="A4" s="4" t="s">
        <v>366</v>
      </c>
      <c r="B4" s="7" t="n">
        <v>479686</v>
      </c>
      <c r="C4" s="7" t="n">
        <v>453723</v>
      </c>
      <c r="D4" s="7" t="n">
        <v>1399418</v>
      </c>
      <c r="E4" s="7" t="n">
        <v>827391</v>
      </c>
    </row>
    <row r="5" spans="1:5">
      <c r="A5" s="4" t="s">
        <v>85</v>
      </c>
      <c r="B5" s="7" t="n">
        <v>-138037</v>
      </c>
      <c r="C5" s="4" t="s">
        <v>44</v>
      </c>
      <c r="D5" s="7" t="n">
        <v>-138037</v>
      </c>
      <c r="E5" s="4" t="s">
        <v>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368</v>
      </c>
      <c r="D2" s="2" t="s">
        <v>28</v>
      </c>
    </row>
    <row r="3" spans="1:4">
      <c r="A3" s="4" t="s">
        <v>369</v>
      </c>
      <c r="B3" s="7" t="n">
        <v>31670878</v>
      </c>
      <c r="D3" s="7" t="n">
        <v>25049298</v>
      </c>
    </row>
    <row r="4" spans="1:4">
      <c r="A4" s="4" t="s">
        <v>370</v>
      </c>
      <c r="B4" s="5" t="n">
        <v>-2710776</v>
      </c>
      <c r="D4" s="5" t="n">
        <v>-1422200</v>
      </c>
    </row>
    <row r="5" spans="1:4">
      <c r="A5" s="4" t="s">
        <v>371</v>
      </c>
      <c r="B5" s="7" t="n">
        <v>28960102</v>
      </c>
      <c r="C5" s="7" t="n">
        <v>23640102</v>
      </c>
      <c r="D5" s="5" t="n">
        <v>23627098</v>
      </c>
    </row>
    <row r="6" spans="1:4">
      <c r="A6" s="4" t="s">
        <v>304</v>
      </c>
    </row>
    <row r="7" spans="1:4">
      <c r="A7" s="4" t="s">
        <v>305</v>
      </c>
      <c r="B7" s="4" t="s">
        <v>306</v>
      </c>
    </row>
    <row r="8" spans="1:4">
      <c r="A8" s="4" t="s">
        <v>307</v>
      </c>
    </row>
    <row r="9" spans="1:4">
      <c r="A9" s="4" t="s">
        <v>305</v>
      </c>
      <c r="B9" s="4" t="s">
        <v>308</v>
      </c>
    </row>
    <row r="10" spans="1:4">
      <c r="A10" s="4" t="s">
        <v>313</v>
      </c>
    </row>
    <row r="11" spans="1:4">
      <c r="A11" s="4" t="s">
        <v>305</v>
      </c>
      <c r="B11" s="4" t="s">
        <v>314</v>
      </c>
    </row>
    <row r="12" spans="1:4">
      <c r="A12" s="4" t="s">
        <v>316</v>
      </c>
    </row>
    <row r="13" spans="1:4">
      <c r="A13" s="4" t="s">
        <v>305</v>
      </c>
      <c r="B13" s="4" t="s">
        <v>317</v>
      </c>
    </row>
    <row r="14" spans="1:4">
      <c r="A14" s="4" t="s">
        <v>372</v>
      </c>
    </row>
    <row r="15" spans="1:4">
      <c r="A15" s="4" t="s">
        <v>369</v>
      </c>
      <c r="B15" s="7" t="n">
        <v>26350878</v>
      </c>
      <c r="D15" s="5" t="n">
        <v>19729298</v>
      </c>
    </row>
    <row r="16" spans="1:4">
      <c r="A16" s="4" t="s">
        <v>370</v>
      </c>
      <c r="B16" s="5" t="n">
        <v>-2710776</v>
      </c>
      <c r="D16" s="5" t="n">
        <v>-1422200</v>
      </c>
    </row>
    <row r="17" spans="1:4">
      <c r="A17" s="4" t="s">
        <v>371</v>
      </c>
      <c r="B17" s="5" t="n">
        <v>23640102</v>
      </c>
      <c r="D17" s="5" t="n">
        <v>18307098</v>
      </c>
    </row>
    <row r="18" spans="1:4">
      <c r="A18" s="4" t="s">
        <v>373</v>
      </c>
    </row>
    <row r="19" spans="1:4">
      <c r="A19" s="4" t="s">
        <v>369</v>
      </c>
      <c r="B19" s="5" t="n">
        <v>8960700</v>
      </c>
      <c r="D19" s="5" t="n">
        <v>8960700</v>
      </c>
    </row>
    <row r="20" spans="1:4">
      <c r="A20" s="4" t="s">
        <v>370</v>
      </c>
      <c r="B20" s="5" t="n">
        <v>-1437312</v>
      </c>
      <c r="D20" s="5" t="n">
        <v>-780960</v>
      </c>
    </row>
    <row r="21" spans="1:4">
      <c r="A21" s="4" t="s">
        <v>371</v>
      </c>
      <c r="B21" s="7" t="n">
        <v>7523388</v>
      </c>
      <c r="D21" s="5" t="n">
        <v>8179740</v>
      </c>
    </row>
    <row r="22" spans="1:4">
      <c r="A22" s="4" t="s">
        <v>374</v>
      </c>
    </row>
    <row r="23" spans="1:4">
      <c r="A23" s="4" t="s">
        <v>305</v>
      </c>
      <c r="B23" s="4" t="s">
        <v>306</v>
      </c>
    </row>
    <row r="24" spans="1:4">
      <c r="A24" s="4" t="s">
        <v>375</v>
      </c>
    </row>
    <row r="25" spans="1:4">
      <c r="A25" s="4" t="s">
        <v>305</v>
      </c>
      <c r="B25" s="4" t="s">
        <v>308</v>
      </c>
    </row>
    <row r="26" spans="1:4">
      <c r="A26" s="4" t="s">
        <v>376</v>
      </c>
    </row>
    <row r="27" spans="1:4">
      <c r="A27" s="4" t="s">
        <v>369</v>
      </c>
      <c r="B27" s="7" t="n">
        <v>498598</v>
      </c>
      <c r="D27" s="5" t="n">
        <v>498598</v>
      </c>
    </row>
    <row r="28" spans="1:4">
      <c r="A28" s="4" t="s">
        <v>370</v>
      </c>
      <c r="B28" s="5" t="n">
        <v>-173106</v>
      </c>
      <c r="D28" s="5" t="n">
        <v>-91061</v>
      </c>
    </row>
    <row r="29" spans="1:4">
      <c r="A29" s="4" t="s">
        <v>371</v>
      </c>
      <c r="B29" s="7" t="n">
        <v>325492</v>
      </c>
      <c r="D29" s="5" t="n">
        <v>407537</v>
      </c>
    </row>
    <row r="30" spans="1:4">
      <c r="A30" s="4" t="s">
        <v>377</v>
      </c>
    </row>
    <row r="31" spans="1:4">
      <c r="A31" s="4" t="s">
        <v>305</v>
      </c>
      <c r="B31" s="4" t="s">
        <v>310</v>
      </c>
    </row>
    <row r="32" spans="1:4">
      <c r="A32" s="4" t="s">
        <v>378</v>
      </c>
    </row>
    <row r="33" spans="1:4">
      <c r="A33" s="4" t="s">
        <v>305</v>
      </c>
      <c r="B33" s="4" t="s">
        <v>312</v>
      </c>
    </row>
    <row r="34" spans="1:4">
      <c r="A34" s="4" t="s">
        <v>379</v>
      </c>
    </row>
    <row r="35" spans="1:4">
      <c r="A35" s="4" t="s">
        <v>369</v>
      </c>
      <c r="B35" s="7" t="n">
        <v>10270000</v>
      </c>
      <c r="D35" s="5" t="n">
        <v>10270000</v>
      </c>
    </row>
    <row r="36" spans="1:4">
      <c r="A36" s="4" t="s">
        <v>370</v>
      </c>
      <c r="B36" s="5" t="n">
        <v>-1100358</v>
      </c>
      <c r="D36" s="5" t="n">
        <v>-550179</v>
      </c>
    </row>
    <row r="37" spans="1:4">
      <c r="A37" s="4" t="s">
        <v>371</v>
      </c>
      <c r="B37" s="7" t="n">
        <v>9169642</v>
      </c>
      <c r="D37" s="5" t="n">
        <v>9719821</v>
      </c>
    </row>
    <row r="38" spans="1:4">
      <c r="A38" s="4" t="s">
        <v>305</v>
      </c>
      <c r="B38" s="4" t="s">
        <v>314</v>
      </c>
    </row>
    <row r="39" spans="1:4">
      <c r="A39" s="4" t="s">
        <v>380</v>
      </c>
    </row>
    <row r="40" spans="1:4">
      <c r="A40" s="4" t="s">
        <v>369</v>
      </c>
      <c r="B40" s="7" t="n">
        <v>6621580</v>
      </c>
      <c r="D40" s="4" t="s">
        <v>44</v>
      </c>
    </row>
    <row r="41" spans="1:4">
      <c r="A41" s="4" t="s">
        <v>370</v>
      </c>
      <c r="B41" s="4" t="s">
        <v>44</v>
      </c>
      <c r="D41" s="4" t="s">
        <v>44</v>
      </c>
    </row>
    <row r="42" spans="1:4">
      <c r="A42" s="4" t="s">
        <v>371</v>
      </c>
      <c r="B42" s="7" t="n">
        <v>6621580</v>
      </c>
      <c r="D42" s="4" t="s">
        <v>44</v>
      </c>
    </row>
    <row r="43" spans="1:4">
      <c r="A43" s="4" t="s">
        <v>305</v>
      </c>
      <c r="B43" s="4" t="s">
        <v>317</v>
      </c>
    </row>
    <row r="44" spans="1:4">
      <c r="A44" s="4" t="s">
        <v>381</v>
      </c>
    </row>
    <row r="45" spans="1:4">
      <c r="A45" s="4" t="s">
        <v>369</v>
      </c>
      <c r="B45" s="7" t="n">
        <v>5320000</v>
      </c>
      <c r="D45" s="5" t="n">
        <v>5320000</v>
      </c>
    </row>
    <row r="46" spans="1:4">
      <c r="A46" s="4" t="s">
        <v>370</v>
      </c>
      <c r="B46" s="4" t="s">
        <v>44</v>
      </c>
      <c r="D46" s="4" t="s">
        <v>44</v>
      </c>
    </row>
    <row r="47" spans="1:4">
      <c r="A47" s="4" t="s">
        <v>371</v>
      </c>
      <c r="B47" s="5" t="n">
        <v>5320000</v>
      </c>
      <c r="D47" s="5" t="n">
        <v>5320000</v>
      </c>
    </row>
    <row r="48" spans="1:4">
      <c r="A48" s="4" t="s">
        <v>382</v>
      </c>
    </row>
    <row r="49" spans="1:4">
      <c r="A49" s="4" t="s">
        <v>369</v>
      </c>
      <c r="B49" s="5" t="n">
        <v>5320000</v>
      </c>
    </row>
    <row r="50" spans="1:4">
      <c r="A50" s="4" t="s">
        <v>370</v>
      </c>
      <c r="B50" s="4" t="s">
        <v>44</v>
      </c>
    </row>
    <row r="51" spans="1:4">
      <c r="A51" s="4" t="s">
        <v>371</v>
      </c>
      <c r="B51" s="7" t="n">
        <v>5320000</v>
      </c>
    </row>
    <row r="52" spans="1:4">
      <c r="A52" s="4" t="s">
        <v>383</v>
      </c>
      <c r="B52" s="4" t="s">
        <v>384</v>
      </c>
    </row>
    <row r="53" spans="1:4">
      <c r="A53" s="4" t="s">
        <v>382</v>
      </c>
    </row>
    <row r="54" spans="1:4">
      <c r="A54" s="4" t="s">
        <v>369</v>
      </c>
      <c r="D54" s="5" t="n">
        <v>5320000</v>
      </c>
    </row>
    <row r="55" spans="1:4">
      <c r="A55" s="4" t="s">
        <v>370</v>
      </c>
      <c r="D55" s="4" t="s">
        <v>44</v>
      </c>
    </row>
    <row r="56" spans="1:4">
      <c r="A56" s="4" t="s">
        <v>371</v>
      </c>
      <c r="D56" s="7" t="n">
        <v>532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85</v>
      </c>
      <c r="B1" s="2" t="s">
        <v>368</v>
      </c>
      <c r="C1" s="2" t="s">
        <v>2</v>
      </c>
      <c r="D1" s="2" t="s">
        <v>28</v>
      </c>
    </row>
    <row r="2" spans="1:4">
      <c r="A2" s="3" t="s">
        <v>386</v>
      </c>
    </row>
    <row r="3" spans="1:4">
      <c r="A3" s="4" t="s">
        <v>387</v>
      </c>
      <c r="B3" s="7" t="n">
        <v>539614</v>
      </c>
    </row>
    <row r="4" spans="1:4">
      <c r="A4" s="4" t="s">
        <v>388</v>
      </c>
      <c r="B4" s="5" t="n">
        <v>1783635</v>
      </c>
    </row>
    <row r="5" spans="1:4">
      <c r="A5" s="4" t="s">
        <v>389</v>
      </c>
      <c r="B5" s="5" t="n">
        <v>1769913</v>
      </c>
    </row>
    <row r="6" spans="1:4">
      <c r="A6" s="4" t="s">
        <v>390</v>
      </c>
      <c r="B6" s="5" t="n">
        <v>1769913</v>
      </c>
    </row>
    <row r="7" spans="1:4">
      <c r="A7" s="4" t="s">
        <v>391</v>
      </c>
      <c r="B7" s="5" t="n">
        <v>1731568</v>
      </c>
    </row>
    <row r="8" spans="1:4">
      <c r="A8" s="4" t="s">
        <v>392</v>
      </c>
      <c r="B8" s="5" t="n">
        <v>16045459</v>
      </c>
    </row>
    <row r="9" spans="1:4">
      <c r="A9" s="4" t="s">
        <v>393</v>
      </c>
      <c r="B9" s="7" t="n">
        <v>23640102</v>
      </c>
      <c r="C9" s="7" t="n">
        <v>28960102</v>
      </c>
      <c r="D9" s="7" t="n">
        <v>236270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94</v>
      </c>
      <c r="B1" s="2" t="s">
        <v>75</v>
      </c>
      <c r="D1" s="2" t="s">
        <v>1</v>
      </c>
    </row>
    <row r="2" spans="1:5">
      <c r="B2" s="2" t="s">
        <v>2</v>
      </c>
      <c r="C2" s="2" t="s">
        <v>76</v>
      </c>
      <c r="D2" s="2" t="s">
        <v>2</v>
      </c>
      <c r="E2" s="2" t="s">
        <v>76</v>
      </c>
    </row>
    <row r="3" spans="1:5">
      <c r="A3" s="3" t="s">
        <v>395</v>
      </c>
    </row>
    <row r="4" spans="1:5">
      <c r="A4" s="4" t="s">
        <v>396</v>
      </c>
      <c r="B4" s="7" t="n">
        <v>429526</v>
      </c>
      <c r="C4" s="7" t="n">
        <v>298902</v>
      </c>
      <c r="D4" s="7" t="n">
        <v>1288576</v>
      </c>
      <c r="E4" s="7" t="n">
        <v>826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7</v>
      </c>
      <c r="B1" s="2" t="s">
        <v>2</v>
      </c>
      <c r="C1" s="2" t="s">
        <v>28</v>
      </c>
    </row>
    <row r="2" spans="1:3">
      <c r="A2" s="3" t="s">
        <v>398</v>
      </c>
    </row>
    <row r="3" spans="1:3">
      <c r="A3" s="4" t="s">
        <v>399</v>
      </c>
      <c r="B3" s="7" t="n">
        <v>2171256</v>
      </c>
      <c r="C3" s="7" t="n">
        <v>1986907</v>
      </c>
    </row>
    <row r="4" spans="1:3">
      <c r="A4" s="4" t="s">
        <v>400</v>
      </c>
      <c r="B4" s="5" t="n">
        <v>482509</v>
      </c>
      <c r="C4" s="5" t="n">
        <v>122470</v>
      </c>
    </row>
    <row r="5" spans="1:3">
      <c r="A5" s="4" t="s">
        <v>401</v>
      </c>
      <c r="B5" s="5" t="n">
        <v>2844</v>
      </c>
      <c r="C5" s="5" t="n">
        <v>96633</v>
      </c>
    </row>
    <row r="6" spans="1:3">
      <c r="A6" s="4" t="s">
        <v>402</v>
      </c>
      <c r="B6" s="5" t="n">
        <v>1553905</v>
      </c>
      <c r="C6" s="5" t="n">
        <v>211390</v>
      </c>
    </row>
    <row r="7" spans="1:3">
      <c r="A7" s="4" t="s">
        <v>403</v>
      </c>
      <c r="B7" s="7" t="n">
        <v>4210514</v>
      </c>
      <c r="C7" s="7" t="n">
        <v>2417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4</v>
      </c>
      <c r="B1" s="2" t="s">
        <v>2</v>
      </c>
      <c r="C1" s="2" t="s">
        <v>28</v>
      </c>
    </row>
    <row r="2" spans="1:3">
      <c r="A2" s="4" t="s">
        <v>405</v>
      </c>
      <c r="B2" s="7" t="n">
        <v>2133904</v>
      </c>
      <c r="C2" s="7" t="n">
        <v>1918676</v>
      </c>
    </row>
    <row r="3" spans="1:3">
      <c r="A3" s="4" t="s">
        <v>406</v>
      </c>
      <c r="B3" s="4" t="s">
        <v>44</v>
      </c>
      <c r="C3" s="5" t="n">
        <v>564324</v>
      </c>
    </row>
    <row r="4" spans="1:3">
      <c r="A4" s="4" t="s">
        <v>407</v>
      </c>
      <c r="B4" s="5" t="n">
        <v>2133904</v>
      </c>
      <c r="C4" s="5" t="n">
        <v>1354352</v>
      </c>
    </row>
    <row r="5" spans="1:3">
      <c r="A5" s="4" t="s">
        <v>408</v>
      </c>
    </row>
    <row r="6" spans="1:3">
      <c r="A6" s="4" t="s">
        <v>405</v>
      </c>
      <c r="B6" s="4" t="s">
        <v>44</v>
      </c>
      <c r="C6" s="5" t="n">
        <v>64324</v>
      </c>
    </row>
    <row r="7" spans="1:3">
      <c r="A7" s="4" t="s">
        <v>409</v>
      </c>
    </row>
    <row r="8" spans="1:3">
      <c r="A8" s="4" t="s">
        <v>405</v>
      </c>
      <c r="B8" s="4" t="s">
        <v>44</v>
      </c>
      <c r="C8" s="5" t="n">
        <v>500000</v>
      </c>
    </row>
    <row r="9" spans="1:3">
      <c r="A9" s="4" t="s">
        <v>410</v>
      </c>
    </row>
    <row r="10" spans="1:3">
      <c r="A10" s="4" t="s">
        <v>405</v>
      </c>
      <c r="B10" s="4" t="s">
        <v>44</v>
      </c>
      <c r="C10" s="5" t="n">
        <v>102582</v>
      </c>
    </row>
    <row r="11" spans="1:3">
      <c r="A11" s="4" t="s">
        <v>411</v>
      </c>
    </row>
    <row r="12" spans="1:3">
      <c r="A12" s="4" t="s">
        <v>405</v>
      </c>
      <c r="B12" s="4" t="s">
        <v>44</v>
      </c>
      <c r="C12" s="5" t="n">
        <v>31615</v>
      </c>
    </row>
    <row r="13" spans="1:3">
      <c r="A13" s="4" t="s">
        <v>412</v>
      </c>
    </row>
    <row r="14" spans="1:3">
      <c r="A14" s="4" t="s">
        <v>405</v>
      </c>
      <c r="B14" s="4" t="s">
        <v>44</v>
      </c>
      <c r="C14" s="5" t="n">
        <v>1220155</v>
      </c>
    </row>
    <row r="15" spans="1:3">
      <c r="A15" s="4" t="s">
        <v>413</v>
      </c>
    </row>
    <row r="16" spans="1:3">
      <c r="A16" s="4" t="s">
        <v>405</v>
      </c>
      <c r="B16" s="4" t="s">
        <v>44</v>
      </c>
      <c r="C16" s="4" t="s">
        <v>44</v>
      </c>
    </row>
    <row r="17" spans="1:3">
      <c r="A17" s="4" t="s">
        <v>414</v>
      </c>
    </row>
    <row r="18" spans="1:3">
      <c r="A18" s="4" t="s">
        <v>405</v>
      </c>
      <c r="B18" s="5" t="n">
        <v>335119</v>
      </c>
      <c r="C18" s="4" t="s">
        <v>44</v>
      </c>
    </row>
    <row r="19" spans="1:3">
      <c r="A19" s="4" t="s">
        <v>415</v>
      </c>
    </row>
    <row r="20" spans="1:3">
      <c r="A20" s="4" t="s">
        <v>405</v>
      </c>
      <c r="B20" s="7" t="n">
        <v>1798785</v>
      </c>
      <c r="C20" s="4" t="s">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95</v>
      </c>
      <c r="B4" s="7" t="n">
        <v>-18980250</v>
      </c>
      <c r="C4" s="7" t="n">
        <v>-15277922</v>
      </c>
    </row>
    <row r="5" spans="1:3">
      <c r="A5" s="3" t="s">
        <v>102</v>
      </c>
    </row>
    <row r="6" spans="1:3">
      <c r="A6" s="4" t="s">
        <v>103</v>
      </c>
      <c r="B6" s="5" t="n">
        <v>-1122050</v>
      </c>
      <c r="C6" s="5" t="n">
        <v>595700</v>
      </c>
    </row>
    <row r="7" spans="1:3">
      <c r="A7" s="4" t="s">
        <v>90</v>
      </c>
      <c r="B7" s="5" t="n">
        <v>4426047</v>
      </c>
    </row>
    <row r="8" spans="1:3">
      <c r="A8" s="4" t="s">
        <v>104</v>
      </c>
      <c r="B8" s="5" t="n">
        <v>-4991571</v>
      </c>
    </row>
    <row r="9" spans="1:3">
      <c r="A9" s="4" t="s">
        <v>85</v>
      </c>
      <c r="B9" s="5" t="n">
        <v>138037</v>
      </c>
      <c r="C9" s="4" t="s">
        <v>44</v>
      </c>
    </row>
    <row r="10" spans="1:3">
      <c r="A10" s="4" t="s">
        <v>86</v>
      </c>
      <c r="B10" s="5" t="n">
        <v>4052133</v>
      </c>
      <c r="C10" s="5" t="n">
        <v>920797</v>
      </c>
    </row>
    <row r="11" spans="1:3">
      <c r="A11" s="4" t="s">
        <v>84</v>
      </c>
      <c r="B11" s="5" t="n">
        <v>1616338</v>
      </c>
      <c r="C11" s="5" t="n">
        <v>922621</v>
      </c>
    </row>
    <row r="12" spans="1:3">
      <c r="A12" s="4" t="s">
        <v>105</v>
      </c>
      <c r="B12" s="5" t="n">
        <v>2687994</v>
      </c>
      <c r="C12" s="5" t="n">
        <v>1653791</v>
      </c>
    </row>
    <row r="13" spans="1:3">
      <c r="A13" s="4" t="s">
        <v>106</v>
      </c>
      <c r="B13" s="5" t="n">
        <v>211534</v>
      </c>
      <c r="C13" s="4" t="s">
        <v>44</v>
      </c>
    </row>
    <row r="14" spans="1:3">
      <c r="A14" s="4" t="s">
        <v>107</v>
      </c>
      <c r="B14" s="5" t="n">
        <v>1526286</v>
      </c>
      <c r="C14" s="5" t="n">
        <v>715039</v>
      </c>
    </row>
    <row r="15" spans="1:3">
      <c r="A15" s="4" t="s">
        <v>108</v>
      </c>
      <c r="B15" s="5" t="n">
        <v>221973</v>
      </c>
      <c r="C15" s="5" t="n">
        <v>60550</v>
      </c>
    </row>
    <row r="16" spans="1:3">
      <c r="A16" s="4" t="s">
        <v>109</v>
      </c>
      <c r="B16" s="5" t="n">
        <v>1036427</v>
      </c>
      <c r="C16" s="5" t="n">
        <v>20727</v>
      </c>
    </row>
    <row r="17" spans="1:3">
      <c r="A17" s="4" t="s">
        <v>110</v>
      </c>
      <c r="B17" s="5" t="n">
        <v>439599</v>
      </c>
      <c r="C17" s="5" t="n">
        <v>142766</v>
      </c>
    </row>
    <row r="18" spans="1:3">
      <c r="A18" s="4" t="s">
        <v>111</v>
      </c>
      <c r="B18" s="4" t="s">
        <v>44</v>
      </c>
      <c r="C18" s="5" t="n">
        <v>1355000</v>
      </c>
    </row>
    <row r="19" spans="1:3">
      <c r="A19" s="4" t="s">
        <v>112</v>
      </c>
      <c r="B19" s="4" t="s">
        <v>44</v>
      </c>
      <c r="C19" s="5" t="n">
        <v>102253</v>
      </c>
    </row>
    <row r="20" spans="1:3">
      <c r="A20" s="3" t="s">
        <v>113</v>
      </c>
    </row>
    <row r="21" spans="1:3">
      <c r="A21" s="4" t="s">
        <v>31</v>
      </c>
      <c r="B21" s="5" t="n">
        <v>81486</v>
      </c>
      <c r="C21" s="5" t="n">
        <v>-432798</v>
      </c>
    </row>
    <row r="22" spans="1:3">
      <c r="A22" s="4" t="s">
        <v>32</v>
      </c>
      <c r="B22" s="5" t="n">
        <v>-2458684</v>
      </c>
      <c r="C22" s="5" t="n">
        <v>-1356365</v>
      </c>
    </row>
    <row r="23" spans="1:3">
      <c r="A23" s="4" t="s">
        <v>33</v>
      </c>
      <c r="B23" s="5" t="n">
        <v>-3817699</v>
      </c>
      <c r="C23" s="5" t="n">
        <v>434824</v>
      </c>
    </row>
    <row r="24" spans="1:3">
      <c r="A24" s="4" t="s">
        <v>38</v>
      </c>
      <c r="B24" s="5" t="n">
        <v>-185611</v>
      </c>
      <c r="C24" s="5" t="n">
        <v>-3375</v>
      </c>
    </row>
    <row r="25" spans="1:3">
      <c r="A25" s="4" t="s">
        <v>41</v>
      </c>
      <c r="B25" s="5" t="n">
        <v>2300098</v>
      </c>
      <c r="C25" s="5" t="n">
        <v>3177610</v>
      </c>
    </row>
    <row r="26" spans="1:3">
      <c r="A26" s="4" t="s">
        <v>45</v>
      </c>
      <c r="B26" s="5" t="n">
        <v>-57971</v>
      </c>
      <c r="C26" s="5" t="n">
        <v>1783731</v>
      </c>
    </row>
    <row r="27" spans="1:3">
      <c r="A27" s="4" t="s">
        <v>114</v>
      </c>
      <c r="B27" s="5" t="n">
        <v>-12875884</v>
      </c>
      <c r="C27" s="5" t="n">
        <v>-5185051</v>
      </c>
    </row>
    <row r="28" spans="1:3">
      <c r="A28" s="3" t="s">
        <v>115</v>
      </c>
    </row>
    <row r="29" spans="1:3">
      <c r="A29" s="4" t="s">
        <v>116</v>
      </c>
      <c r="B29" s="4" t="s">
        <v>44</v>
      </c>
      <c r="C29" s="5" t="n">
        <v>163566</v>
      </c>
    </row>
    <row r="30" spans="1:3">
      <c r="A30" s="4" t="s">
        <v>117</v>
      </c>
      <c r="B30" s="5" t="n">
        <v>-4113779</v>
      </c>
      <c r="C30" s="4" t="s">
        <v>44</v>
      </c>
    </row>
    <row r="31" spans="1:3">
      <c r="A31" s="4" t="s">
        <v>118</v>
      </c>
      <c r="B31" s="5" t="n">
        <v>-1947057</v>
      </c>
      <c r="C31" s="5" t="n">
        <v>-3211064</v>
      </c>
    </row>
    <row r="32" spans="1:3">
      <c r="A32" s="4" t="s">
        <v>119</v>
      </c>
      <c r="B32" s="4" t="s">
        <v>44</v>
      </c>
      <c r="C32" s="5" t="n">
        <v>-75000</v>
      </c>
    </row>
    <row r="33" spans="1:3">
      <c r="A33" s="4" t="s">
        <v>120</v>
      </c>
      <c r="B33" s="5" t="n">
        <v>-6060836</v>
      </c>
      <c r="C33" s="5" t="n">
        <v>-3122498</v>
      </c>
    </row>
    <row r="34" spans="1:3">
      <c r="A34" s="3" t="s">
        <v>121</v>
      </c>
    </row>
    <row r="35" spans="1:3">
      <c r="A35" s="4" t="s">
        <v>122</v>
      </c>
      <c r="B35" s="5" t="n">
        <v>11500000</v>
      </c>
      <c r="C35" s="5" t="n">
        <v>4928650</v>
      </c>
    </row>
    <row r="36" spans="1:3">
      <c r="A36" s="4" t="s">
        <v>123</v>
      </c>
      <c r="B36" s="5" t="n">
        <v>-360000</v>
      </c>
      <c r="C36" s="4" t="s">
        <v>44</v>
      </c>
    </row>
    <row r="37" spans="1:3">
      <c r="A37" s="4" t="s">
        <v>124</v>
      </c>
      <c r="B37" s="5" t="n">
        <v>6700000</v>
      </c>
      <c r="C37" s="5" t="n">
        <v>3208134</v>
      </c>
    </row>
    <row r="38" spans="1:3">
      <c r="A38" s="4" t="s">
        <v>125</v>
      </c>
      <c r="B38" s="4" t="s">
        <v>44</v>
      </c>
      <c r="C38" s="5" t="n">
        <v>3150000</v>
      </c>
    </row>
    <row r="39" spans="1:3">
      <c r="A39" s="4" t="s">
        <v>126</v>
      </c>
      <c r="B39" s="5" t="n">
        <v>2088000</v>
      </c>
      <c r="C39" s="4" t="s">
        <v>44</v>
      </c>
    </row>
    <row r="40" spans="1:3">
      <c r="A40" s="4" t="s">
        <v>127</v>
      </c>
      <c r="B40" s="5" t="n">
        <v>86546</v>
      </c>
      <c r="C40" s="4" t="s">
        <v>44</v>
      </c>
    </row>
    <row r="41" spans="1:3">
      <c r="A41" s="4" t="s">
        <v>128</v>
      </c>
      <c r="B41" s="5" t="n">
        <v>15838546</v>
      </c>
      <c r="C41" s="5" t="n">
        <v>11286784</v>
      </c>
    </row>
    <row r="42" spans="1:3">
      <c r="A42" s="4" t="s">
        <v>129</v>
      </c>
      <c r="B42" s="5" t="n">
        <v>-3098174</v>
      </c>
      <c r="C42" s="5" t="n">
        <v>2979235</v>
      </c>
    </row>
    <row r="43" spans="1:3">
      <c r="A43" s="4" t="s">
        <v>130</v>
      </c>
      <c r="B43" s="5" t="n">
        <v>9749572</v>
      </c>
      <c r="C43" s="5" t="n">
        <v>418082</v>
      </c>
    </row>
    <row r="44" spans="1:3">
      <c r="A44" s="4" t="s">
        <v>131</v>
      </c>
      <c r="B44" s="5" t="n">
        <v>6651398</v>
      </c>
      <c r="C44" s="5" t="n">
        <v>3397317</v>
      </c>
    </row>
    <row r="45" spans="1:3">
      <c r="A45" s="3" t="s">
        <v>132</v>
      </c>
    </row>
    <row r="46" spans="1:3">
      <c r="A46" s="4" t="s">
        <v>133</v>
      </c>
      <c r="B46" s="4" t="s">
        <v>44</v>
      </c>
      <c r="C46" s="5" t="n">
        <v>16500</v>
      </c>
    </row>
    <row r="47" spans="1:3">
      <c r="A47" s="4" t="s">
        <v>134</v>
      </c>
      <c r="B47" s="4" t="s">
        <v>44</v>
      </c>
      <c r="C47" s="5" t="n">
        <v>142766</v>
      </c>
    </row>
    <row r="48" spans="1:3">
      <c r="A48" s="3" t="s">
        <v>135</v>
      </c>
    </row>
    <row r="49" spans="1:3">
      <c r="A49" s="4" t="s">
        <v>136</v>
      </c>
      <c r="B49" s="5" t="n">
        <v>4739638</v>
      </c>
      <c r="C49" s="4" t="s">
        <v>44</v>
      </c>
    </row>
    <row r="50" spans="1:3">
      <c r="A50" s="4" t="s">
        <v>137</v>
      </c>
      <c r="B50" s="5" t="n">
        <v>4692697</v>
      </c>
      <c r="C50" s="4" t="s">
        <v>44</v>
      </c>
    </row>
    <row r="51" spans="1:3">
      <c r="A51" s="4" t="s">
        <v>138</v>
      </c>
      <c r="B51" s="5" t="n">
        <v>7881000</v>
      </c>
      <c r="C51" s="5" t="n">
        <v>2824000</v>
      </c>
    </row>
    <row r="52" spans="1:3">
      <c r="A52" s="4" t="s">
        <v>139</v>
      </c>
      <c r="B52" s="5" t="n">
        <v>12321309</v>
      </c>
      <c r="C52" s="5" t="n">
        <v>961740</v>
      </c>
    </row>
    <row r="53" spans="1:3">
      <c r="A53" s="4" t="s">
        <v>140</v>
      </c>
      <c r="B53" s="5" t="n">
        <v>2726146</v>
      </c>
      <c r="C53" s="4" t="s">
        <v>44</v>
      </c>
    </row>
    <row r="54" spans="1:3">
      <c r="A54" s="4" t="s">
        <v>141</v>
      </c>
      <c r="B54" s="5" t="n">
        <v>1935500</v>
      </c>
      <c r="C54" s="4" t="s">
        <v>44</v>
      </c>
    </row>
    <row r="55" spans="1:3">
      <c r="A55" s="4" t="s">
        <v>142</v>
      </c>
      <c r="B55" s="5" t="n">
        <v>169225</v>
      </c>
      <c r="C55" s="4" t="s">
        <v>44</v>
      </c>
    </row>
    <row r="56" spans="1:3">
      <c r="A56" s="4" t="s">
        <v>143</v>
      </c>
      <c r="B56" s="5" t="n">
        <v>33146</v>
      </c>
      <c r="C56" s="4" t="s">
        <v>44</v>
      </c>
    </row>
    <row r="57" spans="1:3">
      <c r="A57" s="4" t="s">
        <v>144</v>
      </c>
      <c r="B57" s="7" t="n">
        <v>1830925</v>
      </c>
      <c r="C57" s="4" t="s">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16</v>
      </c>
      <c r="B1" s="2" t="s">
        <v>75</v>
      </c>
      <c r="D1" s="2" t="s">
        <v>1</v>
      </c>
    </row>
    <row r="2" spans="1:5">
      <c r="B2" s="2" t="s">
        <v>2</v>
      </c>
      <c r="C2" s="2" t="s">
        <v>76</v>
      </c>
      <c r="D2" s="2" t="s">
        <v>2</v>
      </c>
      <c r="E2" s="2" t="s">
        <v>76</v>
      </c>
    </row>
    <row r="3" spans="1:5">
      <c r="A3" s="3" t="s">
        <v>417</v>
      </c>
    </row>
    <row r="4" spans="1:5">
      <c r="A4" s="4" t="s">
        <v>418</v>
      </c>
      <c r="B4" s="7" t="n">
        <v>6424597</v>
      </c>
      <c r="C4" s="4" t="s">
        <v>44</v>
      </c>
      <c r="D4" s="7" t="n">
        <v>18156952</v>
      </c>
      <c r="E4" s="7" t="n">
        <v>2064137</v>
      </c>
    </row>
    <row r="5" spans="1:5">
      <c r="A5" s="4" t="s">
        <v>419</v>
      </c>
      <c r="B5" s="5" t="n">
        <v>-3250000</v>
      </c>
      <c r="C5" s="4" t="s">
        <v>44</v>
      </c>
      <c r="D5" s="5" t="n">
        <v>-11814324</v>
      </c>
      <c r="E5" s="5" t="n">
        <v>-846491</v>
      </c>
    </row>
    <row r="6" spans="1:5">
      <c r="A6" s="4" t="s">
        <v>420</v>
      </c>
      <c r="B6" s="5" t="n">
        <v>-232225</v>
      </c>
      <c r="C6" s="4" t="s">
        <v>44</v>
      </c>
      <c r="D6" s="5" t="n">
        <v>-506985</v>
      </c>
      <c r="E6" s="5" t="n">
        <v>-115249</v>
      </c>
    </row>
    <row r="7" spans="1:5">
      <c r="A7" s="4" t="s">
        <v>421</v>
      </c>
      <c r="B7" s="5" t="n">
        <v>-3434900</v>
      </c>
      <c r="C7" s="4" t="s">
        <v>44</v>
      </c>
      <c r="D7" s="5" t="n">
        <v>-9106950</v>
      </c>
      <c r="E7" s="5" t="n">
        <v>-570100</v>
      </c>
    </row>
    <row r="8" spans="1:5">
      <c r="A8" s="4" t="s">
        <v>422</v>
      </c>
      <c r="B8" s="5" t="n">
        <v>1866066</v>
      </c>
      <c r="C8" s="4" t="s">
        <v>44</v>
      </c>
      <c r="D8" s="5" t="n">
        <v>7323440</v>
      </c>
      <c r="E8" s="5" t="n">
        <v>388500</v>
      </c>
    </row>
    <row r="9" spans="1:5">
      <c r="A9" s="4" t="s">
        <v>86</v>
      </c>
      <c r="B9" s="7" t="n">
        <v>1373538</v>
      </c>
      <c r="C9" s="4" t="s">
        <v>44</v>
      </c>
      <c r="D9" s="7" t="n">
        <v>4052133</v>
      </c>
      <c r="E9" s="7" t="n">
        <v>9207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423</v>
      </c>
      <c r="B1" s="2" t="s">
        <v>424</v>
      </c>
    </row>
    <row r="2" spans="1:10">
      <c r="B2" s="2" t="s">
        <v>425</v>
      </c>
      <c r="C2" s="2" t="s">
        <v>426</v>
      </c>
      <c r="D2" s="2" t="s">
        <v>427</v>
      </c>
      <c r="E2" s="2" t="s">
        <v>428</v>
      </c>
      <c r="F2" s="2" t="s">
        <v>2</v>
      </c>
      <c r="G2" s="2" t="s">
        <v>28</v>
      </c>
      <c r="H2" s="2" t="s">
        <v>429</v>
      </c>
      <c r="I2" s="2" t="s">
        <v>430</v>
      </c>
      <c r="J2" s="2" t="s">
        <v>431</v>
      </c>
    </row>
    <row r="3" spans="1:10">
      <c r="A3" s="4" t="s">
        <v>405</v>
      </c>
      <c r="F3" s="7" t="n">
        <v>2133904</v>
      </c>
      <c r="G3" s="7" t="n">
        <v>1918676</v>
      </c>
    </row>
    <row r="4" spans="1:10">
      <c r="A4" s="4" t="s">
        <v>432</v>
      </c>
      <c r="F4" s="5" t="n">
        <v>3766095</v>
      </c>
      <c r="G4" s="5" t="n">
        <v>4295648</v>
      </c>
    </row>
    <row r="5" spans="1:10">
      <c r="A5" s="4" t="s">
        <v>433</v>
      </c>
      <c r="F5" s="7" t="n">
        <v>2844</v>
      </c>
      <c r="G5" s="7" t="n">
        <v>96633</v>
      </c>
    </row>
    <row r="6" spans="1:10">
      <c r="A6" s="4" t="s">
        <v>66</v>
      </c>
      <c r="F6" s="8" t="n">
        <v>0.001</v>
      </c>
      <c r="G6" s="8" t="n">
        <v>0.001</v>
      </c>
    </row>
    <row r="7" spans="1:10">
      <c r="A7" s="4" t="s">
        <v>409</v>
      </c>
    </row>
    <row r="8" spans="1:10">
      <c r="A8" s="4" t="s">
        <v>405</v>
      </c>
      <c r="F8" s="4" t="s">
        <v>44</v>
      </c>
      <c r="G8" s="7" t="n">
        <v>500000</v>
      </c>
    </row>
    <row r="9" spans="1:10">
      <c r="A9" s="4" t="s">
        <v>434</v>
      </c>
      <c r="E9" s="4" t="s">
        <v>435</v>
      </c>
      <c r="J9" s="4" t="s">
        <v>436</v>
      </c>
    </row>
    <row r="10" spans="1:10">
      <c r="A10" s="4" t="s">
        <v>437</v>
      </c>
      <c r="J10" s="10" t="n">
        <v>0.1211</v>
      </c>
    </row>
    <row r="11" spans="1:10">
      <c r="A11" s="4" t="s">
        <v>438</v>
      </c>
      <c r="E11" s="4" t="s">
        <v>439</v>
      </c>
    </row>
    <row r="12" spans="1:10">
      <c r="A12" s="4" t="s">
        <v>440</v>
      </c>
    </row>
    <row r="13" spans="1:10">
      <c r="A13" s="4" t="s">
        <v>66</v>
      </c>
      <c r="D13" s="8" t="n">
        <v>0.001</v>
      </c>
    </row>
    <row r="14" spans="1:10">
      <c r="A14" s="4" t="s">
        <v>441</v>
      </c>
      <c r="D14" s="7" t="n">
        <v>3000000</v>
      </c>
    </row>
    <row r="15" spans="1:10">
      <c r="A15" s="4" t="s">
        <v>442</v>
      </c>
      <c r="D15" s="7" t="n">
        <v>3000000</v>
      </c>
    </row>
    <row r="16" spans="1:10">
      <c r="A16" s="4" t="s">
        <v>443</v>
      </c>
      <c r="D16" s="4" t="s">
        <v>444</v>
      </c>
    </row>
    <row r="17" spans="1:10">
      <c r="A17" s="4" t="s">
        <v>445</v>
      </c>
      <c r="D17" s="4" t="s">
        <v>446</v>
      </c>
    </row>
    <row r="18" spans="1:10">
      <c r="A18" s="4" t="s">
        <v>447</v>
      </c>
      <c r="D18" s="4" t="s">
        <v>448</v>
      </c>
    </row>
    <row r="19" spans="1:10">
      <c r="A19" s="4" t="s">
        <v>449</v>
      </c>
      <c r="D19" s="7" t="n">
        <v>2500000</v>
      </c>
    </row>
    <row r="20" spans="1:10">
      <c r="A20" s="4" t="s">
        <v>450</v>
      </c>
      <c r="D20" s="4" t="s">
        <v>451</v>
      </c>
    </row>
    <row r="21" spans="1:10">
      <c r="A21" s="4" t="s">
        <v>452</v>
      </c>
      <c r="D21" s="4" t="s">
        <v>453</v>
      </c>
    </row>
    <row r="22" spans="1:10">
      <c r="A22" s="4" t="s">
        <v>454</v>
      </c>
      <c r="D22" s="7" t="n">
        <v>90000</v>
      </c>
    </row>
    <row r="23" spans="1:10">
      <c r="A23" s="4" t="s">
        <v>455</v>
      </c>
    </row>
    <row r="24" spans="1:10">
      <c r="A24" s="4" t="s">
        <v>66</v>
      </c>
      <c r="C24" s="8" t="n">
        <v>0.001</v>
      </c>
    </row>
    <row r="25" spans="1:10">
      <c r="A25" s="4" t="s">
        <v>441</v>
      </c>
      <c r="C25" s="7" t="n">
        <v>3000000</v>
      </c>
    </row>
    <row r="26" spans="1:10">
      <c r="A26" s="4" t="s">
        <v>442</v>
      </c>
      <c r="C26" s="7" t="n">
        <v>3000000</v>
      </c>
    </row>
    <row r="27" spans="1:10">
      <c r="A27" s="4" t="s">
        <v>456</v>
      </c>
    </row>
    <row r="28" spans="1:10">
      <c r="A28" s="4" t="s">
        <v>443</v>
      </c>
      <c r="C28" s="4" t="s">
        <v>457</v>
      </c>
    </row>
    <row r="29" spans="1:10">
      <c r="A29" s="4" t="s">
        <v>445</v>
      </c>
      <c r="C29" s="4" t="s">
        <v>458</v>
      </c>
    </row>
    <row r="30" spans="1:10">
      <c r="A30" s="4" t="s">
        <v>447</v>
      </c>
      <c r="C30" s="4" t="s">
        <v>459</v>
      </c>
    </row>
    <row r="31" spans="1:10">
      <c r="A31" s="4" t="s">
        <v>450</v>
      </c>
      <c r="C31" s="4" t="s">
        <v>460</v>
      </c>
    </row>
    <row r="32" spans="1:10">
      <c r="A32" s="4" t="s">
        <v>452</v>
      </c>
      <c r="C32" s="4" t="s">
        <v>461</v>
      </c>
    </row>
    <row r="33" spans="1:10">
      <c r="A33" s="4" t="s">
        <v>454</v>
      </c>
      <c r="C33" s="7" t="n">
        <v>90000</v>
      </c>
    </row>
    <row r="34" spans="1:10">
      <c r="A34" s="4" t="s">
        <v>462</v>
      </c>
    </row>
    <row r="35" spans="1:10">
      <c r="A35" s="4" t="s">
        <v>66</v>
      </c>
      <c r="B35" s="8" t="n">
        <v>0.001</v>
      </c>
    </row>
    <row r="36" spans="1:10">
      <c r="A36" s="4" t="s">
        <v>441</v>
      </c>
      <c r="B36" s="7" t="n">
        <v>5500000</v>
      </c>
    </row>
    <row r="37" spans="1:10">
      <c r="A37" s="4" t="s">
        <v>442</v>
      </c>
      <c r="B37" s="7" t="n">
        <v>5500000</v>
      </c>
    </row>
    <row r="38" spans="1:10">
      <c r="A38" s="4" t="s">
        <v>443</v>
      </c>
      <c r="B38" s="4" t="s">
        <v>463</v>
      </c>
    </row>
    <row r="39" spans="1:10">
      <c r="A39" s="4" t="s">
        <v>445</v>
      </c>
      <c r="B39" s="4" t="s">
        <v>464</v>
      </c>
    </row>
    <row r="40" spans="1:10">
      <c r="A40" s="4" t="s">
        <v>447</v>
      </c>
      <c r="B40" s="4" t="s">
        <v>465</v>
      </c>
    </row>
    <row r="41" spans="1:10">
      <c r="A41" s="4" t="s">
        <v>449</v>
      </c>
      <c r="B41" s="7" t="n">
        <v>2500000</v>
      </c>
    </row>
    <row r="42" spans="1:10">
      <c r="A42" s="4" t="s">
        <v>450</v>
      </c>
      <c r="B42" s="4" t="s">
        <v>466</v>
      </c>
    </row>
    <row r="43" spans="1:10">
      <c r="A43" s="4" t="s">
        <v>452</v>
      </c>
      <c r="B43" s="4" t="s">
        <v>467</v>
      </c>
    </row>
    <row r="44" spans="1:10">
      <c r="A44" s="4" t="s">
        <v>468</v>
      </c>
      <c r="B44" s="7" t="n">
        <v>180000</v>
      </c>
    </row>
    <row r="45" spans="1:10">
      <c r="A45" s="4" t="s">
        <v>469</v>
      </c>
      <c r="B45" s="7" t="n">
        <v>169000</v>
      </c>
    </row>
    <row r="46" spans="1:10">
      <c r="A46" s="4" t="s">
        <v>408</v>
      </c>
    </row>
    <row r="47" spans="1:10">
      <c r="A47" s="4" t="s">
        <v>405</v>
      </c>
      <c r="F47" s="4" t="s">
        <v>44</v>
      </c>
      <c r="G47" s="5" t="n">
        <v>64324</v>
      </c>
    </row>
    <row r="48" spans="1:10">
      <c r="A48" s="4" t="s">
        <v>434</v>
      </c>
      <c r="F48" s="4" t="s">
        <v>470</v>
      </c>
    </row>
    <row r="49" spans="1:10">
      <c r="A49" s="4" t="s">
        <v>66</v>
      </c>
      <c r="F49" s="9" t="n">
        <v>0.75</v>
      </c>
    </row>
    <row r="50" spans="1:10">
      <c r="A50" s="4" t="s">
        <v>411</v>
      </c>
    </row>
    <row r="51" spans="1:10">
      <c r="A51" s="4" t="s">
        <v>405</v>
      </c>
      <c r="F51" s="4" t="s">
        <v>44</v>
      </c>
      <c r="G51" s="5" t="n">
        <v>31615</v>
      </c>
    </row>
    <row r="52" spans="1:10">
      <c r="A52" s="4" t="s">
        <v>434</v>
      </c>
      <c r="I52" s="4" t="s">
        <v>436</v>
      </c>
    </row>
    <row r="53" spans="1:10">
      <c r="A53" s="4" t="s">
        <v>437</v>
      </c>
      <c r="I53" s="9" t="n">
        <v>0.35</v>
      </c>
    </row>
    <row r="54" spans="1:10">
      <c r="A54" s="4" t="s">
        <v>412</v>
      </c>
    </row>
    <row r="55" spans="1:10">
      <c r="A55" s="4" t="s">
        <v>405</v>
      </c>
      <c r="F55" s="4" t="s">
        <v>44</v>
      </c>
      <c r="G55" s="5" t="n">
        <v>1220155</v>
      </c>
    </row>
    <row r="56" spans="1:10">
      <c r="A56" s="4" t="s">
        <v>434</v>
      </c>
      <c r="H56" s="4" t="s">
        <v>436</v>
      </c>
    </row>
    <row r="57" spans="1:10">
      <c r="A57" s="4" t="s">
        <v>437</v>
      </c>
      <c r="H57" s="9" t="n">
        <v>0.27</v>
      </c>
    </row>
    <row r="58" spans="1:10">
      <c r="A58" s="4" t="s">
        <v>471</v>
      </c>
    </row>
    <row r="59" spans="1:10">
      <c r="A59" s="4" t="s">
        <v>405</v>
      </c>
      <c r="F59" s="4" t="s">
        <v>44</v>
      </c>
      <c r="G59" s="4" t="s">
        <v>44</v>
      </c>
    </row>
    <row r="60" spans="1:10">
      <c r="A60" s="4" t="s">
        <v>434</v>
      </c>
      <c r="D60" s="4" t="s">
        <v>436</v>
      </c>
    </row>
    <row r="61" spans="1:10">
      <c r="A61" s="4" t="s">
        <v>437</v>
      </c>
      <c r="D61" s="9" t="n">
        <v>0.25</v>
      </c>
    </row>
    <row r="62" spans="1:10">
      <c r="A62" s="4" t="s">
        <v>414</v>
      </c>
    </row>
    <row r="63" spans="1:10">
      <c r="A63" s="4" t="s">
        <v>405</v>
      </c>
      <c r="F63" s="5" t="n">
        <v>335119</v>
      </c>
      <c r="G63" s="4" t="s">
        <v>44</v>
      </c>
    </row>
    <row r="64" spans="1:10">
      <c r="A64" s="4" t="s">
        <v>434</v>
      </c>
      <c r="C64" s="4" t="s">
        <v>436</v>
      </c>
    </row>
    <row r="65" spans="1:10">
      <c r="A65" s="4" t="s">
        <v>437</v>
      </c>
      <c r="C65" s="10" t="n">
        <v>0.1362</v>
      </c>
    </row>
    <row r="66" spans="1:10">
      <c r="A66" s="4" t="s">
        <v>415</v>
      </c>
    </row>
    <row r="67" spans="1:10">
      <c r="A67" s="4" t="s">
        <v>405</v>
      </c>
      <c r="F67" s="7" t="n">
        <v>1798785</v>
      </c>
      <c r="G67" s="4" t="s">
        <v>44</v>
      </c>
    </row>
    <row r="68" spans="1:10">
      <c r="A68" s="4" t="s">
        <v>434</v>
      </c>
      <c r="B68" s="4" t="s">
        <v>436</v>
      </c>
    </row>
    <row r="69" spans="1:10">
      <c r="A69" s="4" t="s">
        <v>437</v>
      </c>
      <c r="B69" s="9" t="n">
        <v>0.3</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s>
  <sheetData>
    <row r="1" spans="1:5">
      <c r="A1" s="1" t="s">
        <v>472</v>
      </c>
      <c r="B1" s="2" t="s">
        <v>75</v>
      </c>
      <c r="D1" s="2" t="s">
        <v>473</v>
      </c>
      <c r="E1" s="2" t="s">
        <v>1</v>
      </c>
    </row>
    <row r="2" spans="1:5">
      <c r="B2" s="2" t="s">
        <v>474</v>
      </c>
      <c r="C2" s="2" t="s">
        <v>475</v>
      </c>
      <c r="D2" s="2" t="s">
        <v>2</v>
      </c>
      <c r="E2" s="2" t="s">
        <v>2</v>
      </c>
    </row>
    <row r="3" spans="1:5">
      <c r="A3" s="3" t="s">
        <v>476</v>
      </c>
    </row>
    <row r="4" spans="1:5">
      <c r="A4" s="4" t="s">
        <v>477</v>
      </c>
      <c r="B4" s="7" t="n">
        <v>16434620</v>
      </c>
      <c r="C4" s="7" t="n">
        <v>12085859</v>
      </c>
      <c r="D4" s="4" t="s">
        <v>44</v>
      </c>
      <c r="E4" s="7" t="n">
        <v>12085859</v>
      </c>
    </row>
    <row r="5" spans="1:5">
      <c r="A5" s="4" t="s">
        <v>478</v>
      </c>
      <c r="B5" s="5" t="n">
        <v>77286</v>
      </c>
      <c r="C5" s="5" t="n">
        <v>4348761</v>
      </c>
      <c r="D5" s="4" t="s">
        <v>44</v>
      </c>
    </row>
    <row r="6" spans="1:5">
      <c r="A6" s="4" t="s">
        <v>479</v>
      </c>
      <c r="B6" s="4" t="s">
        <v>44</v>
      </c>
      <c r="C6" s="5" t="n">
        <v>16434620</v>
      </c>
      <c r="D6" s="4" t="s">
        <v>44</v>
      </c>
      <c r="E6" s="4" t="s">
        <v>44</v>
      </c>
    </row>
    <row r="7" spans="1:5">
      <c r="A7" s="3" t="s">
        <v>480</v>
      </c>
    </row>
    <row r="8" spans="1:5">
      <c r="A8" s="4" t="s">
        <v>481</v>
      </c>
      <c r="C8" s="5" t="n">
        <v>2088000</v>
      </c>
    </row>
    <row r="9" spans="1:5">
      <c r="A9" s="4" t="s">
        <v>482</v>
      </c>
      <c r="C9" s="5" t="n">
        <v>14346620</v>
      </c>
    </row>
    <row r="10" spans="1:5">
      <c r="A10" s="4" t="s">
        <v>483</v>
      </c>
      <c r="C10" s="7" t="n">
        <v>164346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484</v>
      </c>
      <c r="B1" s="2" t="s">
        <v>75</v>
      </c>
      <c r="F1" s="2" t="s">
        <v>473</v>
      </c>
      <c r="G1" s="2" t="s">
        <v>1</v>
      </c>
    </row>
    <row r="2" spans="1:8">
      <c r="B2" s="2" t="s">
        <v>2</v>
      </c>
      <c r="C2" s="2" t="s">
        <v>474</v>
      </c>
      <c r="D2" s="2" t="s">
        <v>475</v>
      </c>
      <c r="E2" s="2" t="s">
        <v>76</v>
      </c>
      <c r="F2" s="2" t="s">
        <v>2</v>
      </c>
      <c r="G2" s="2" t="s">
        <v>2</v>
      </c>
      <c r="H2" s="2" t="s">
        <v>76</v>
      </c>
    </row>
    <row r="3" spans="1:8">
      <c r="A3" s="3" t="s">
        <v>485</v>
      </c>
    </row>
    <row r="4" spans="1:8">
      <c r="A4" s="4" t="s">
        <v>477</v>
      </c>
      <c r="C4" s="7" t="n">
        <v>16434620</v>
      </c>
      <c r="D4" s="7" t="n">
        <v>12085859</v>
      </c>
      <c r="F4" s="4" t="s">
        <v>44</v>
      </c>
      <c r="G4" s="7" t="n">
        <v>12085859</v>
      </c>
    </row>
    <row r="5" spans="1:8">
      <c r="A5" s="4" t="s">
        <v>478</v>
      </c>
      <c r="C5" s="5" t="n">
        <v>77286</v>
      </c>
      <c r="D5" s="5" t="n">
        <v>4348761</v>
      </c>
      <c r="F5" s="4" t="s">
        <v>44</v>
      </c>
    </row>
    <row r="6" spans="1:8">
      <c r="A6" s="4" t="s">
        <v>486</v>
      </c>
      <c r="C6" s="5" t="n">
        <v>-2088000</v>
      </c>
      <c r="F6" s="4" t="s">
        <v>44</v>
      </c>
    </row>
    <row r="7" spans="1:8">
      <c r="A7" s="4" t="s">
        <v>487</v>
      </c>
      <c r="C7" s="5" t="n">
        <v>-4739638</v>
      </c>
      <c r="F7" s="4" t="s">
        <v>44</v>
      </c>
      <c r="G7" s="5" t="n">
        <v>-4739638</v>
      </c>
      <c r="H7" s="4" t="s">
        <v>44</v>
      </c>
    </row>
    <row r="8" spans="1:8">
      <c r="A8" s="4" t="s">
        <v>488</v>
      </c>
      <c r="C8" s="5" t="n">
        <v>-4692697</v>
      </c>
      <c r="F8" s="4" t="s">
        <v>44</v>
      </c>
      <c r="G8" s="5" t="n">
        <v>-4692697</v>
      </c>
      <c r="H8" s="4" t="s">
        <v>44</v>
      </c>
    </row>
    <row r="9" spans="1:8">
      <c r="A9" s="4" t="s">
        <v>91</v>
      </c>
      <c r="B9" s="4" t="s">
        <v>44</v>
      </c>
      <c r="C9" s="5" t="n">
        <v>-4991571</v>
      </c>
      <c r="E9" s="4" t="s">
        <v>44</v>
      </c>
      <c r="F9" s="4" t="s">
        <v>44</v>
      </c>
      <c r="G9" s="5" t="n">
        <v>-4991571</v>
      </c>
    </row>
    <row r="10" spans="1:8">
      <c r="A10" s="4" t="s">
        <v>479</v>
      </c>
      <c r="C10" s="4" t="s">
        <v>44</v>
      </c>
      <c r="D10" s="7" t="n">
        <v>16434620</v>
      </c>
      <c r="F10" s="4" t="s">
        <v>44</v>
      </c>
      <c r="G10" s="4" t="s">
        <v>44</v>
      </c>
    </row>
  </sheetData>
  <mergeCells count="3">
    <mergeCell ref="A1:A2"/>
    <mergeCell ref="B1:E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5"/>
    <col customWidth="1" max="7" min="7" width="14"/>
  </cols>
  <sheetData>
    <row r="1" spans="1:7">
      <c r="A1" s="1" t="s">
        <v>489</v>
      </c>
      <c r="B1" s="2" t="s">
        <v>75</v>
      </c>
      <c r="E1" s="2" t="s">
        <v>473</v>
      </c>
      <c r="F1" s="2" t="s">
        <v>1</v>
      </c>
    </row>
    <row r="2" spans="1:7">
      <c r="B2" s="2" t="s">
        <v>2</v>
      </c>
      <c r="C2" s="2" t="s">
        <v>474</v>
      </c>
      <c r="D2" s="2" t="s">
        <v>76</v>
      </c>
      <c r="E2" s="2" t="s">
        <v>2</v>
      </c>
      <c r="F2" s="2" t="s">
        <v>2</v>
      </c>
      <c r="G2" s="2" t="s">
        <v>28</v>
      </c>
    </row>
    <row r="3" spans="1:7">
      <c r="A3" s="4" t="s">
        <v>490</v>
      </c>
      <c r="B3" s="4" t="s">
        <v>44</v>
      </c>
      <c r="E3" s="4" t="s">
        <v>44</v>
      </c>
      <c r="F3" s="4" t="s">
        <v>44</v>
      </c>
      <c r="G3" s="7" t="n">
        <v>12085859</v>
      </c>
    </row>
    <row r="4" spans="1:7">
      <c r="A4" s="4" t="s">
        <v>491</v>
      </c>
      <c r="B4" s="5" t="n">
        <v>15305463</v>
      </c>
      <c r="E4" s="5" t="n">
        <v>15305463</v>
      </c>
      <c r="F4" s="5" t="n">
        <v>15305463</v>
      </c>
    </row>
    <row r="5" spans="1:7">
      <c r="A5" s="4" t="s">
        <v>492</v>
      </c>
      <c r="B5" s="4" t="s">
        <v>44</v>
      </c>
      <c r="C5" s="7" t="n">
        <v>-4991571</v>
      </c>
      <c r="D5" s="4" t="s">
        <v>44</v>
      </c>
      <c r="E5" s="4" t="s">
        <v>44</v>
      </c>
      <c r="F5" s="5" t="n">
        <v>-4991571</v>
      </c>
    </row>
    <row r="6" spans="1:7">
      <c r="A6" s="4" t="s">
        <v>90</v>
      </c>
      <c r="B6" s="4" t="s">
        <v>44</v>
      </c>
      <c r="D6" s="4" t="s">
        <v>44</v>
      </c>
      <c r="F6" s="5" t="n">
        <v>4426047</v>
      </c>
    </row>
    <row r="7" spans="1:7">
      <c r="A7" s="4" t="s">
        <v>493</v>
      </c>
      <c r="F7" s="7" t="n">
        <v>4789638</v>
      </c>
    </row>
    <row r="8" spans="1:7">
      <c r="A8" s="4" t="s">
        <v>494</v>
      </c>
      <c r="B8" s="5" t="n">
        <v>34200000</v>
      </c>
      <c r="E8" s="5" t="n">
        <v>34200000</v>
      </c>
      <c r="F8" s="5" t="n">
        <v>34200000</v>
      </c>
    </row>
    <row r="9" spans="1:7">
      <c r="A9" s="4" t="s">
        <v>495</v>
      </c>
      <c r="B9" s="7" t="n">
        <v>9684268</v>
      </c>
      <c r="E9" s="7" t="n">
        <v>9684268</v>
      </c>
      <c r="F9" s="7" t="n">
        <v>9684268</v>
      </c>
    </row>
    <row r="10" spans="1:7">
      <c r="A10" s="4" t="s">
        <v>496</v>
      </c>
      <c r="B10" s="5" t="n">
        <v>35100000</v>
      </c>
      <c r="E10" s="5" t="n">
        <v>35100000</v>
      </c>
      <c r="F10" s="5" t="n">
        <v>35100000</v>
      </c>
    </row>
    <row r="11" spans="1:7">
      <c r="A11" s="4" t="s">
        <v>497</v>
      </c>
      <c r="B11" s="5" t="n">
        <v>34200000</v>
      </c>
      <c r="E11" s="5" t="n">
        <v>34200000</v>
      </c>
      <c r="F11" s="5" t="n">
        <v>34200000</v>
      </c>
    </row>
    <row r="12" spans="1:7">
      <c r="A12" s="4" t="s">
        <v>498</v>
      </c>
    </row>
    <row r="13" spans="1:7">
      <c r="A13" s="4" t="s">
        <v>490</v>
      </c>
      <c r="B13" s="7" t="n">
        <v>12754553</v>
      </c>
      <c r="E13" s="7" t="n">
        <v>12754553</v>
      </c>
      <c r="F13" s="7" t="n">
        <v>12754553</v>
      </c>
    </row>
    <row r="14" spans="1:7">
      <c r="A14" s="4" t="s">
        <v>499</v>
      </c>
    </row>
    <row r="15" spans="1:7">
      <c r="A15" s="4" t="s">
        <v>500</v>
      </c>
      <c r="F15" s="7" t="n">
        <v>16500000</v>
      </c>
    </row>
    <row r="16" spans="1:7">
      <c r="A16" s="4" t="s">
        <v>501</v>
      </c>
      <c r="F16" s="5" t="n">
        <v>18100000</v>
      </c>
    </row>
    <row r="17" spans="1:7">
      <c r="A17" s="4" t="s">
        <v>493</v>
      </c>
      <c r="F17" s="7" t="n">
        <v>4700000</v>
      </c>
    </row>
    <row r="18" spans="1:7">
      <c r="A18" s="4" t="s">
        <v>502</v>
      </c>
      <c r="F18" s="5" t="n">
        <v>2100000</v>
      </c>
    </row>
    <row r="19" spans="1:7">
      <c r="A19" s="4" t="s">
        <v>503</v>
      </c>
      <c r="F19" s="5" t="n">
        <v>14400000</v>
      </c>
    </row>
    <row r="20" spans="1:7">
      <c r="A20" s="4" t="s">
        <v>504</v>
      </c>
    </row>
    <row r="21" spans="1:7">
      <c r="A21" s="4" t="s">
        <v>490</v>
      </c>
      <c r="B21" s="7" t="n">
        <v>12754553</v>
      </c>
      <c r="E21" s="7" t="n">
        <v>12754553</v>
      </c>
      <c r="F21" s="7" t="n">
        <v>127545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5</v>
      </c>
      <c r="B1" s="2" t="s">
        <v>2</v>
      </c>
      <c r="C1" s="2" t="s">
        <v>28</v>
      </c>
    </row>
    <row r="2" spans="1:3">
      <c r="A2" s="4" t="s">
        <v>506</v>
      </c>
      <c r="B2" s="7" t="n">
        <v>4639000</v>
      </c>
      <c r="C2" s="7" t="n">
        <v>6987000</v>
      </c>
    </row>
    <row r="3" spans="1:3">
      <c r="A3" s="4" t="s">
        <v>507</v>
      </c>
      <c r="B3" s="4" t="s">
        <v>44</v>
      </c>
      <c r="C3" s="5" t="n">
        <v>12085859</v>
      </c>
    </row>
    <row r="4" spans="1:3">
      <c r="A4" s="4" t="s">
        <v>508</v>
      </c>
      <c r="B4" s="5" t="n">
        <v>4639000</v>
      </c>
      <c r="C4" s="5" t="n">
        <v>19072859</v>
      </c>
    </row>
    <row r="5" spans="1:3">
      <c r="A5" s="4" t="s">
        <v>509</v>
      </c>
    </row>
    <row r="6" spans="1:3">
      <c r="A6" s="4" t="s">
        <v>506</v>
      </c>
      <c r="B6" s="4" t="s">
        <v>44</v>
      </c>
      <c r="C6" s="4" t="s">
        <v>44</v>
      </c>
    </row>
    <row r="7" spans="1:3">
      <c r="A7" s="4" t="s">
        <v>507</v>
      </c>
      <c r="C7" s="4" t="s">
        <v>44</v>
      </c>
    </row>
    <row r="8" spans="1:3">
      <c r="A8" s="4" t="s">
        <v>508</v>
      </c>
      <c r="B8" s="4" t="s">
        <v>44</v>
      </c>
      <c r="C8" s="4" t="s">
        <v>44</v>
      </c>
    </row>
    <row r="9" spans="1:3">
      <c r="A9" s="4" t="s">
        <v>510</v>
      </c>
    </row>
    <row r="10" spans="1:3">
      <c r="A10" s="4" t="s">
        <v>506</v>
      </c>
      <c r="B10" s="4" t="s">
        <v>44</v>
      </c>
      <c r="C10" s="4" t="s">
        <v>44</v>
      </c>
    </row>
    <row r="11" spans="1:3">
      <c r="A11" s="4" t="s">
        <v>507</v>
      </c>
      <c r="C11" s="4" t="s">
        <v>44</v>
      </c>
    </row>
    <row r="12" spans="1:3">
      <c r="A12" s="4" t="s">
        <v>508</v>
      </c>
      <c r="B12" s="4" t="s">
        <v>44</v>
      </c>
      <c r="C12" s="4" t="s">
        <v>44</v>
      </c>
    </row>
    <row r="13" spans="1:3">
      <c r="A13" s="4" t="s">
        <v>511</v>
      </c>
    </row>
    <row r="14" spans="1:3">
      <c r="A14" s="4" t="s">
        <v>506</v>
      </c>
      <c r="B14" s="5" t="n">
        <v>4639000</v>
      </c>
      <c r="C14" s="5" t="n">
        <v>6987000</v>
      </c>
    </row>
    <row r="15" spans="1:3">
      <c r="A15" s="4" t="s">
        <v>507</v>
      </c>
      <c r="C15" s="5" t="n">
        <v>12085859</v>
      </c>
    </row>
    <row r="16" spans="1:3">
      <c r="A16" s="4" t="s">
        <v>508</v>
      </c>
      <c r="B16" s="7" t="n">
        <v>4639000</v>
      </c>
      <c r="C16" s="7" t="n">
        <v>190728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23"/>
    <col customWidth="1" max="3" min="3" width="16"/>
  </cols>
  <sheetData>
    <row r="1" spans="1:3">
      <c r="A1" s="1" t="s">
        <v>512</v>
      </c>
      <c r="B1" s="2" t="s">
        <v>1</v>
      </c>
      <c r="C1" s="2" t="s">
        <v>513</v>
      </c>
    </row>
    <row r="2" spans="1:3">
      <c r="B2" s="2" t="s">
        <v>2</v>
      </c>
      <c r="C2" s="2" t="s">
        <v>28</v>
      </c>
    </row>
    <row r="3" spans="1:3">
      <c r="A3" s="4" t="s">
        <v>514</v>
      </c>
      <c r="B3" s="4" t="s">
        <v>44</v>
      </c>
      <c r="C3" s="4" t="s">
        <v>44</v>
      </c>
    </row>
    <row r="4" spans="1:3">
      <c r="A4" s="4" t="s">
        <v>515</v>
      </c>
      <c r="C4" s="4" t="s">
        <v>516</v>
      </c>
    </row>
    <row r="5" spans="1:3">
      <c r="A5" s="4" t="s">
        <v>517</v>
      </c>
    </row>
    <row r="6" spans="1:3">
      <c r="A6" s="4" t="s">
        <v>518</v>
      </c>
      <c r="B6" s="9" t="n">
        <v>0.17</v>
      </c>
      <c r="C6" s="9" t="n">
        <v>0.29</v>
      </c>
    </row>
    <row r="7" spans="1:3">
      <c r="A7" s="4" t="s">
        <v>519</v>
      </c>
      <c r="B7" s="9" t="n">
        <v>0.12</v>
      </c>
      <c r="C7" s="9" t="n">
        <v>0.22</v>
      </c>
    </row>
    <row r="8" spans="1:3">
      <c r="A8" s="4" t="s">
        <v>520</v>
      </c>
      <c r="B8" s="4" t="s">
        <v>521</v>
      </c>
      <c r="C8" s="4" t="s">
        <v>522</v>
      </c>
    </row>
    <row r="9" spans="1:3">
      <c r="A9" s="4" t="s">
        <v>515</v>
      </c>
      <c r="B9" s="4" t="s">
        <v>523</v>
      </c>
    </row>
    <row r="10" spans="1:3">
      <c r="A10" s="4" t="s">
        <v>524</v>
      </c>
      <c r="B10" s="4" t="s">
        <v>525</v>
      </c>
      <c r="C10" s="4" t="s">
        <v>526</v>
      </c>
    </row>
    <row r="11" spans="1:3">
      <c r="A11" s="4" t="s">
        <v>527</v>
      </c>
    </row>
    <row r="12" spans="1:3">
      <c r="A12" s="4" t="s">
        <v>518</v>
      </c>
      <c r="B12" s="9" t="n">
        <v>0.34</v>
      </c>
      <c r="C12" s="9" t="n">
        <v>0.49</v>
      </c>
    </row>
    <row r="13" spans="1:3">
      <c r="A13" s="4" t="s">
        <v>519</v>
      </c>
      <c r="B13" s="9" t="n">
        <v>0.44</v>
      </c>
      <c r="C13" s="9" t="n">
        <v>0.5</v>
      </c>
    </row>
    <row r="14" spans="1:3">
      <c r="A14" s="4" t="s">
        <v>520</v>
      </c>
      <c r="B14" s="4" t="s">
        <v>528</v>
      </c>
      <c r="C14" s="4" t="s">
        <v>529</v>
      </c>
    </row>
    <row r="15" spans="1:3">
      <c r="A15" s="4" t="s">
        <v>515</v>
      </c>
      <c r="B15" s="4" t="s">
        <v>516</v>
      </c>
    </row>
    <row r="16" spans="1:3">
      <c r="A16" s="4" t="s">
        <v>524</v>
      </c>
      <c r="B16" s="4" t="s">
        <v>530</v>
      </c>
      <c r="C16" s="4" t="s">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532</v>
      </c>
      <c r="B1" s="2" t="s">
        <v>1</v>
      </c>
    </row>
    <row r="2" spans="1:2">
      <c r="B2" s="2" t="s">
        <v>327</v>
      </c>
    </row>
    <row r="3" spans="1:2">
      <c r="A3" s="3" t="s">
        <v>533</v>
      </c>
    </row>
    <row r="4" spans="1:2">
      <c r="A4" s="4" t="s">
        <v>534</v>
      </c>
      <c r="B4" s="7" t="n">
        <v>6987000</v>
      </c>
    </row>
    <row r="5" spans="1:2">
      <c r="A5" s="4" t="s">
        <v>535</v>
      </c>
      <c r="B5" s="5" t="n">
        <v>-1122050</v>
      </c>
    </row>
    <row r="6" spans="1:2">
      <c r="A6" s="4" t="s">
        <v>536</v>
      </c>
      <c r="B6" s="5" t="n">
        <v>-9106950</v>
      </c>
    </row>
    <row r="7" spans="1:2">
      <c r="A7" s="4" t="s">
        <v>537</v>
      </c>
      <c r="B7" s="5" t="n">
        <v>7881000</v>
      </c>
    </row>
    <row r="8" spans="1:2">
      <c r="A8" s="4" t="s">
        <v>538</v>
      </c>
      <c r="B8" s="7" t="n">
        <v>4639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539</v>
      </c>
      <c r="B1" s="2" t="s">
        <v>75</v>
      </c>
      <c r="F1" s="2" t="s">
        <v>473</v>
      </c>
      <c r="G1" s="2" t="s">
        <v>1</v>
      </c>
    </row>
    <row r="2" spans="1:8">
      <c r="B2" s="2" t="s">
        <v>2</v>
      </c>
      <c r="C2" s="2" t="s">
        <v>474</v>
      </c>
      <c r="D2" s="2" t="s">
        <v>475</v>
      </c>
      <c r="E2" s="2" t="s">
        <v>76</v>
      </c>
      <c r="F2" s="2" t="s">
        <v>2</v>
      </c>
      <c r="G2" s="2" t="s">
        <v>2</v>
      </c>
      <c r="H2" s="2" t="s">
        <v>76</v>
      </c>
    </row>
    <row r="3" spans="1:8">
      <c r="A3" s="3" t="s">
        <v>540</v>
      </c>
    </row>
    <row r="4" spans="1:8">
      <c r="A4" s="4" t="s">
        <v>477</v>
      </c>
      <c r="C4" s="7" t="n">
        <v>16434620</v>
      </c>
      <c r="D4" s="7" t="n">
        <v>12085859</v>
      </c>
      <c r="F4" s="4" t="s">
        <v>44</v>
      </c>
      <c r="G4" s="7" t="n">
        <v>12085859</v>
      </c>
    </row>
    <row r="5" spans="1:8">
      <c r="A5" s="4" t="s">
        <v>541</v>
      </c>
      <c r="B5" s="4" t="s">
        <v>44</v>
      </c>
      <c r="E5" s="4" t="s">
        <v>44</v>
      </c>
      <c r="G5" s="5" t="n">
        <v>4426047</v>
      </c>
    </row>
    <row r="6" spans="1:8">
      <c r="A6" s="4" t="s">
        <v>486</v>
      </c>
      <c r="G6" s="5" t="n">
        <v>-2088000</v>
      </c>
      <c r="H6" s="4" t="s">
        <v>44</v>
      </c>
    </row>
    <row r="7" spans="1:8">
      <c r="A7" s="4" t="s">
        <v>136</v>
      </c>
      <c r="C7" s="5" t="n">
        <v>-4739638</v>
      </c>
      <c r="F7" s="4" t="s">
        <v>44</v>
      </c>
      <c r="G7" s="5" t="n">
        <v>-4739638</v>
      </c>
      <c r="H7" s="4" t="s">
        <v>44</v>
      </c>
    </row>
    <row r="8" spans="1:8">
      <c r="A8" s="4" t="s">
        <v>488</v>
      </c>
      <c r="C8" s="5" t="n">
        <v>-4692697</v>
      </c>
      <c r="F8" s="4" t="s">
        <v>44</v>
      </c>
      <c r="G8" s="5" t="n">
        <v>-4692697</v>
      </c>
      <c r="H8" s="4" t="s">
        <v>44</v>
      </c>
    </row>
    <row r="9" spans="1:8">
      <c r="A9" s="4" t="s">
        <v>492</v>
      </c>
      <c r="B9" s="4" t="s">
        <v>44</v>
      </c>
      <c r="C9" s="5" t="n">
        <v>-4991571</v>
      </c>
      <c r="E9" s="4" t="s">
        <v>44</v>
      </c>
      <c r="F9" s="4" t="s">
        <v>44</v>
      </c>
      <c r="G9" s="5" t="n">
        <v>-4991571</v>
      </c>
    </row>
    <row r="10" spans="1:8">
      <c r="A10" s="4" t="s">
        <v>479</v>
      </c>
      <c r="C10" s="4" t="s">
        <v>44</v>
      </c>
      <c r="D10" s="7" t="n">
        <v>16434620</v>
      </c>
      <c r="F10" s="4" t="s">
        <v>44</v>
      </c>
      <c r="G10" s="4" t="s">
        <v>44</v>
      </c>
    </row>
  </sheetData>
  <mergeCells count="3">
    <mergeCell ref="A1:A2"/>
    <mergeCell ref="B1:E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42</v>
      </c>
      <c r="B1" s="2" t="s">
        <v>2</v>
      </c>
      <c r="C1" s="2" t="s">
        <v>28</v>
      </c>
    </row>
    <row r="2" spans="1:3">
      <c r="A2" s="3" t="s">
        <v>543</v>
      </c>
    </row>
    <row r="3" spans="1:3">
      <c r="A3" s="4" t="s">
        <v>544</v>
      </c>
      <c r="B3" s="7" t="n">
        <v>5074000</v>
      </c>
      <c r="C3" s="7" t="n">
        <v>4186000</v>
      </c>
    </row>
    <row r="4" spans="1:3">
      <c r="A4" s="4" t="s">
        <v>545</v>
      </c>
      <c r="B4" s="5" t="n">
        <v>5172000</v>
      </c>
      <c r="C4" s="5" t="n">
        <v>4067000</v>
      </c>
    </row>
    <row r="5" spans="1:3">
      <c r="A5" s="4" t="s">
        <v>546</v>
      </c>
      <c r="B5" s="5" t="n">
        <v>19319000</v>
      </c>
      <c r="C5" s="5" t="n">
        <v>15242000</v>
      </c>
    </row>
    <row r="6" spans="1:3">
      <c r="A6" s="3" t="s">
        <v>547</v>
      </c>
    </row>
    <row r="7" spans="1:3">
      <c r="A7" s="4" t="s">
        <v>548</v>
      </c>
      <c r="B7" s="5" t="n">
        <v>-1544000</v>
      </c>
      <c r="C7" s="5" t="n">
        <v>-1334000</v>
      </c>
    </row>
    <row r="8" spans="1:3">
      <c r="A8" s="4" t="s">
        <v>483</v>
      </c>
      <c r="B8" s="5" t="n">
        <v>28021000</v>
      </c>
      <c r="C8" s="5" t="n">
        <v>22161000</v>
      </c>
    </row>
    <row r="9" spans="1:3">
      <c r="A9" s="4" t="s">
        <v>549</v>
      </c>
      <c r="B9" s="5" t="n">
        <v>-28021000</v>
      </c>
      <c r="C9" s="5" t="n">
        <v>-22161000</v>
      </c>
    </row>
    <row r="10" spans="1:3">
      <c r="A10" s="4" t="s">
        <v>550</v>
      </c>
      <c r="B10" s="4" t="s">
        <v>44</v>
      </c>
      <c r="C10"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51</v>
      </c>
      <c r="B1" s="2" t="s">
        <v>1</v>
      </c>
    </row>
    <row r="2" spans="1:3">
      <c r="B2" s="2" t="s">
        <v>2</v>
      </c>
      <c r="C2" s="2" t="s">
        <v>28</v>
      </c>
    </row>
    <row r="3" spans="1:3">
      <c r="A3" s="3" t="s">
        <v>552</v>
      </c>
    </row>
    <row r="4" spans="1:3">
      <c r="A4" s="4" t="s">
        <v>553</v>
      </c>
      <c r="B4" s="7" t="n">
        <v>43108000</v>
      </c>
      <c r="C4" s="7" t="n">
        <v>34940000</v>
      </c>
    </row>
    <row r="5" spans="1:3">
      <c r="A5" s="4" t="s">
        <v>554</v>
      </c>
      <c r="B5" s="5" t="n">
        <v>20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55</v>
      </c>
      <c r="B1" s="2" t="s">
        <v>75</v>
      </c>
      <c r="D1" s="2" t="s">
        <v>1</v>
      </c>
    </row>
    <row r="2" spans="1:5">
      <c r="B2" s="2" t="s">
        <v>2</v>
      </c>
      <c r="C2" s="2" t="s">
        <v>76</v>
      </c>
      <c r="D2" s="2" t="s">
        <v>2</v>
      </c>
      <c r="E2" s="2" t="s">
        <v>76</v>
      </c>
    </row>
    <row r="3" spans="1:5">
      <c r="A3" s="4" t="s">
        <v>286</v>
      </c>
      <c r="B3" s="7" t="n">
        <v>849796</v>
      </c>
      <c r="C3" s="7" t="n">
        <v>762627</v>
      </c>
      <c r="D3" s="7" t="n">
        <v>3224285</v>
      </c>
      <c r="E3" s="7" t="n">
        <v>939082</v>
      </c>
    </row>
    <row r="4" spans="1:5">
      <c r="A4" s="4" t="s">
        <v>556</v>
      </c>
    </row>
    <row r="5" spans="1:5">
      <c r="A5" s="4" t="s">
        <v>557</v>
      </c>
      <c r="B5" s="5" t="n">
        <v>1980769</v>
      </c>
      <c r="C5" s="4" t="s">
        <v>44</v>
      </c>
      <c r="D5" s="5" t="n">
        <v>10230769</v>
      </c>
      <c r="E5" s="5" t="n">
        <v>6700000</v>
      </c>
    </row>
    <row r="6" spans="1:5">
      <c r="A6" s="4" t="s">
        <v>286</v>
      </c>
      <c r="B6" s="7" t="n">
        <v>234580</v>
      </c>
      <c r="C6" s="7" t="n">
        <v>47588</v>
      </c>
      <c r="D6" s="7" t="n">
        <v>439599</v>
      </c>
      <c r="E6" s="7" t="n">
        <v>142766</v>
      </c>
    </row>
    <row r="7" spans="1:5">
      <c r="A7" s="4" t="s">
        <v>558</v>
      </c>
    </row>
    <row r="8" spans="1:5">
      <c r="A8" s="4" t="s">
        <v>557</v>
      </c>
      <c r="B8" s="5" t="n">
        <v>747227</v>
      </c>
      <c r="C8" s="4" t="s">
        <v>44</v>
      </c>
      <c r="D8" s="5" t="n">
        <v>2383007</v>
      </c>
      <c r="E8" s="4" t="s">
        <v>44</v>
      </c>
    </row>
    <row r="9" spans="1:5">
      <c r="A9" s="4" t="s">
        <v>286</v>
      </c>
      <c r="B9" s="7" t="n">
        <v>170148</v>
      </c>
      <c r="C9" s="4" t="s">
        <v>44</v>
      </c>
      <c r="D9" s="7" t="n">
        <v>490880</v>
      </c>
      <c r="E9" s="4" t="s">
        <v>44</v>
      </c>
    </row>
    <row r="10" spans="1:5">
      <c r="A10" s="4" t="s">
        <v>559</v>
      </c>
    </row>
    <row r="11" spans="1:5">
      <c r="A11" s="4" t="s">
        <v>557</v>
      </c>
      <c r="B11" s="4" t="s">
        <v>44</v>
      </c>
      <c r="C11" s="5" t="n">
        <v>400000</v>
      </c>
      <c r="D11" s="5" t="n">
        <v>600000</v>
      </c>
      <c r="E11" s="5" t="n">
        <v>400000</v>
      </c>
    </row>
    <row r="12" spans="1:5">
      <c r="A12" s="4" t="s">
        <v>286</v>
      </c>
      <c r="B12" s="4" t="s">
        <v>44</v>
      </c>
      <c r="C12" s="7" t="n">
        <v>715039</v>
      </c>
      <c r="D12" s="7" t="n">
        <v>1035406</v>
      </c>
      <c r="E12" s="7" t="n">
        <v>715039</v>
      </c>
    </row>
    <row r="13" spans="1:5">
      <c r="A13" s="4" t="s">
        <v>560</v>
      </c>
    </row>
    <row r="14" spans="1:5">
      <c r="A14" s="4" t="s">
        <v>557</v>
      </c>
      <c r="B14" s="4" t="s">
        <v>44</v>
      </c>
      <c r="C14" s="4" t="s">
        <v>44</v>
      </c>
      <c r="D14" s="5" t="n">
        <v>1215909</v>
      </c>
      <c r="E14" s="5" t="n">
        <v>350000</v>
      </c>
    </row>
    <row r="15" spans="1:5">
      <c r="A15" s="4" t="s">
        <v>286</v>
      </c>
      <c r="B15" s="4" t="s">
        <v>44</v>
      </c>
      <c r="C15" s="4" t="s">
        <v>44</v>
      </c>
      <c r="D15" s="7" t="n">
        <v>221973</v>
      </c>
      <c r="E15" s="7" t="n">
        <v>60550</v>
      </c>
    </row>
    <row r="16" spans="1:5">
      <c r="A16" s="4" t="s">
        <v>561</v>
      </c>
    </row>
    <row r="17" spans="1:5">
      <c r="A17" s="4" t="s">
        <v>557</v>
      </c>
      <c r="B17" s="5" t="n">
        <v>2027581</v>
      </c>
      <c r="C17" s="4" t="s">
        <v>44</v>
      </c>
      <c r="D17" s="5" t="n">
        <v>4886586</v>
      </c>
      <c r="E17" s="5" t="n">
        <v>70000</v>
      </c>
    </row>
    <row r="18" spans="1:5">
      <c r="A18" s="4" t="s">
        <v>286</v>
      </c>
      <c r="B18" s="7" t="n">
        <v>445068</v>
      </c>
      <c r="C18" s="4" t="s">
        <v>44</v>
      </c>
      <c r="D18" s="7" t="n">
        <v>1036427</v>
      </c>
      <c r="E18" s="7" t="n">
        <v>207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7"/>
    <col customWidth="1" max="2" min="2" width="33"/>
    <col customWidth="1" max="3" min="3" width="27"/>
    <col customWidth="1" max="4" min="4" width="21"/>
  </cols>
  <sheetData>
    <row r="1" spans="1:4">
      <c r="A1" s="1" t="s">
        <v>562</v>
      </c>
      <c r="B1" s="2" t="s">
        <v>1</v>
      </c>
    </row>
    <row r="2" spans="1:4">
      <c r="B2" s="2" t="s">
        <v>563</v>
      </c>
      <c r="C2" s="2" t="s">
        <v>564</v>
      </c>
      <c r="D2" s="2" t="s">
        <v>565</v>
      </c>
    </row>
    <row r="3" spans="1:4">
      <c r="A3" s="4" t="s">
        <v>566</v>
      </c>
      <c r="B3" s="5" t="n">
        <v>9500206</v>
      </c>
    </row>
    <row r="4" spans="1:4">
      <c r="A4" s="4" t="s">
        <v>567</v>
      </c>
      <c r="B4" s="7" t="n">
        <v>2090046</v>
      </c>
    </row>
    <row r="5" spans="1:4">
      <c r="A5" s="4" t="s">
        <v>568</v>
      </c>
      <c r="B5" s="5" t="n">
        <v>178469472</v>
      </c>
    </row>
    <row r="6" spans="1:4">
      <c r="A6" s="4" t="s">
        <v>569</v>
      </c>
      <c r="B6" s="7" t="n">
        <v>2844</v>
      </c>
      <c r="D6" s="7" t="n">
        <v>96633</v>
      </c>
    </row>
    <row r="7" spans="1:4">
      <c r="A7" s="4" t="s">
        <v>570</v>
      </c>
    </row>
    <row r="8" spans="1:4">
      <c r="A8" s="4" t="s">
        <v>566</v>
      </c>
      <c r="C8" s="5" t="n">
        <v>22981647</v>
      </c>
    </row>
    <row r="9" spans="1:4">
      <c r="A9" s="4" t="s">
        <v>567</v>
      </c>
      <c r="C9" s="7" t="n">
        <v>3150000</v>
      </c>
    </row>
    <row r="10" spans="1:4">
      <c r="A10" s="4" t="s">
        <v>571</v>
      </c>
    </row>
    <row r="11" spans="1:4">
      <c r="A11" s="4" t="s">
        <v>566</v>
      </c>
      <c r="C11" s="5" t="n">
        <v>172414</v>
      </c>
    </row>
    <row r="12" spans="1:4">
      <c r="A12" s="4" t="s">
        <v>567</v>
      </c>
      <c r="C12" s="7" t="n">
        <v>100000</v>
      </c>
    </row>
    <row r="13" spans="1:4">
      <c r="A13" s="4" t="s">
        <v>572</v>
      </c>
    </row>
    <row r="14" spans="1:4">
      <c r="A14" s="4" t="s">
        <v>566</v>
      </c>
      <c r="B14" s="5" t="n">
        <v>13394464</v>
      </c>
    </row>
    <row r="15" spans="1:4">
      <c r="A15" s="4" t="s">
        <v>567</v>
      </c>
      <c r="B15" s="7" t="n">
        <v>1935500</v>
      </c>
    </row>
    <row r="16" spans="1:4">
      <c r="A16" s="4" t="s">
        <v>573</v>
      </c>
    </row>
    <row r="17" spans="1:4">
      <c r="A17" s="4" t="s">
        <v>574</v>
      </c>
      <c r="B17" s="5" t="n">
        <v>2383007</v>
      </c>
    </row>
    <row r="18" spans="1:4">
      <c r="A18" s="4" t="s">
        <v>575</v>
      </c>
      <c r="B18" s="7" t="n">
        <v>490880</v>
      </c>
    </row>
    <row r="19" spans="1:4">
      <c r="A19" s="4" t="s">
        <v>576</v>
      </c>
    </row>
    <row r="20" spans="1:4">
      <c r="A20" s="4" t="s">
        <v>566</v>
      </c>
      <c r="B20" s="5" t="n">
        <v>1215909</v>
      </c>
      <c r="C20" s="5" t="n">
        <v>350000</v>
      </c>
    </row>
    <row r="21" spans="1:4">
      <c r="A21" s="4" t="s">
        <v>567</v>
      </c>
      <c r="B21" s="7" t="n">
        <v>221973</v>
      </c>
      <c r="C21" s="7" t="n">
        <v>60550</v>
      </c>
    </row>
    <row r="22" spans="1:4">
      <c r="A22" s="4" t="s">
        <v>574</v>
      </c>
      <c r="B22" s="5" t="n">
        <v>4886586</v>
      </c>
      <c r="C22" s="5" t="n">
        <v>70000</v>
      </c>
    </row>
    <row r="23" spans="1:4">
      <c r="A23" s="4" t="s">
        <v>575</v>
      </c>
      <c r="B23" s="7" t="n">
        <v>1036427</v>
      </c>
      <c r="C23" s="7" t="n">
        <v>20727</v>
      </c>
    </row>
    <row r="24" spans="1:4">
      <c r="A24" s="4" t="s">
        <v>347</v>
      </c>
    </row>
    <row r="25" spans="1:4">
      <c r="A25" s="4" t="s">
        <v>566</v>
      </c>
      <c r="B25" s="5" t="n">
        <v>12391571</v>
      </c>
    </row>
    <row r="26" spans="1:4">
      <c r="A26" s="4" t="s">
        <v>567</v>
      </c>
      <c r="B26" s="7" t="n">
        <v>2726146</v>
      </c>
    </row>
    <row r="27" spans="1:4">
      <c r="A27" s="4" t="s">
        <v>577</v>
      </c>
    </row>
    <row r="28" spans="1:4">
      <c r="A28" s="4" t="s">
        <v>566</v>
      </c>
      <c r="B28" s="5" t="n">
        <v>30676773</v>
      </c>
      <c r="C28" s="5" t="n">
        <v>25715674</v>
      </c>
    </row>
    <row r="29" spans="1:4">
      <c r="A29" s="4" t="s">
        <v>567</v>
      </c>
      <c r="B29" s="7" t="n">
        <v>6700000</v>
      </c>
      <c r="C29" s="7" t="n">
        <v>3208134</v>
      </c>
    </row>
    <row r="30" spans="1:4">
      <c r="A30" s="4" t="s">
        <v>578</v>
      </c>
    </row>
    <row r="31" spans="1:4">
      <c r="A31" s="4" t="s">
        <v>568</v>
      </c>
      <c r="B31" s="5" t="n">
        <v>75744005</v>
      </c>
      <c r="C31" s="5" t="n">
        <v>13906149</v>
      </c>
    </row>
    <row r="32" spans="1:4">
      <c r="A32" s="4" t="s">
        <v>579</v>
      </c>
      <c r="B32" s="7" t="n">
        <v>18156952</v>
      </c>
    </row>
    <row r="33" spans="1:4">
      <c r="A33" s="4" t="s">
        <v>569</v>
      </c>
      <c r="B33" s="7" t="n">
        <v>12321309</v>
      </c>
      <c r="C33" s="7" t="n">
        <v>961740</v>
      </c>
    </row>
    <row r="34" spans="1:4">
      <c r="A34" s="4" t="s">
        <v>580</v>
      </c>
    </row>
    <row r="35" spans="1:4">
      <c r="A35" s="4" t="s">
        <v>566</v>
      </c>
      <c r="C35" s="5" t="n">
        <v>106890000</v>
      </c>
    </row>
    <row r="36" spans="1:4">
      <c r="A36" s="4" t="s">
        <v>581</v>
      </c>
      <c r="B36" s="5" t="n">
        <v>9291744</v>
      </c>
    </row>
    <row r="37" spans="1:4">
      <c r="A37" s="4" t="s">
        <v>63</v>
      </c>
    </row>
    <row r="38" spans="1:4">
      <c r="A38" s="4" t="s">
        <v>582</v>
      </c>
      <c r="B38" s="5" t="n">
        <v>100</v>
      </c>
    </row>
    <row r="39" spans="1:4">
      <c r="A39" s="4" t="s">
        <v>583</v>
      </c>
      <c r="B39" s="4" t="s">
        <v>584</v>
      </c>
    </row>
    <row r="40" spans="1:4">
      <c r="A40" s="4" t="s">
        <v>566</v>
      </c>
      <c r="B40" s="5" t="n">
        <v>600000</v>
      </c>
      <c r="C40" s="5" t="n">
        <v>400000</v>
      </c>
    </row>
    <row r="41" spans="1:4">
      <c r="A41" s="4" t="s">
        <v>567</v>
      </c>
      <c r="B41" s="7" t="n">
        <v>1035406</v>
      </c>
      <c r="C41" s="7" t="n">
        <v>715039</v>
      </c>
    </row>
    <row r="42" spans="1:4">
      <c r="A42" s="4" t="s">
        <v>568</v>
      </c>
      <c r="B42" s="5" t="n">
        <v>33146112</v>
      </c>
      <c r="C42" s="5" t="n">
        <v>807649</v>
      </c>
    </row>
    <row r="43" spans="1:4">
      <c r="A43" s="4" t="s">
        <v>585</v>
      </c>
    </row>
    <row r="44" spans="1:4">
      <c r="A44" s="4" t="s">
        <v>566</v>
      </c>
      <c r="C44" s="5" t="n">
        <v>23832962</v>
      </c>
    </row>
    <row r="45" spans="1:4">
      <c r="A45" s="4" t="s">
        <v>581</v>
      </c>
      <c r="B45" s="5" t="n">
        <v>4279841</v>
      </c>
    </row>
    <row r="46" spans="1:4">
      <c r="A46" s="4" t="s">
        <v>568</v>
      </c>
      <c r="C46" s="5" t="n">
        <v>15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5"/>
    <col customWidth="1" max="5" min="5" width="14"/>
    <col customWidth="1" max="6" min="6" width="80"/>
    <col customWidth="1" max="7" min="7" width="14"/>
  </cols>
  <sheetData>
    <row r="1" spans="1:7">
      <c r="A1" s="1" t="s">
        <v>586</v>
      </c>
      <c r="B1" s="2" t="s">
        <v>424</v>
      </c>
      <c r="D1" s="2" t="s">
        <v>75</v>
      </c>
      <c r="F1" s="2" t="s">
        <v>1</v>
      </c>
    </row>
    <row r="2" spans="1:7">
      <c r="B2" s="2" t="s">
        <v>293</v>
      </c>
      <c r="C2" s="2" t="s">
        <v>587</v>
      </c>
      <c r="D2" s="2" t="s">
        <v>2</v>
      </c>
      <c r="E2" s="2" t="s">
        <v>588</v>
      </c>
      <c r="F2" s="2" t="s">
        <v>2</v>
      </c>
      <c r="G2" s="2" t="s">
        <v>76</v>
      </c>
    </row>
    <row r="3" spans="1:7">
      <c r="A3" s="4" t="s">
        <v>589</v>
      </c>
      <c r="D3" s="7" t="n">
        <v>329364</v>
      </c>
      <c r="E3" s="7" t="n">
        <v>103600</v>
      </c>
      <c r="F3" s="7" t="n">
        <v>956431</v>
      </c>
      <c r="G3" s="7" t="n">
        <v>535559</v>
      </c>
    </row>
    <row r="4" spans="1:7">
      <c r="A4" s="4" t="s">
        <v>590</v>
      </c>
      <c r="F4" s="4" t="s">
        <v>591</v>
      </c>
    </row>
    <row r="5" spans="1:7">
      <c r="A5" s="4" t="s">
        <v>345</v>
      </c>
      <c r="F5" s="7" t="n">
        <v>2090046</v>
      </c>
    </row>
    <row r="6" spans="1:7">
      <c r="A6" s="4" t="s">
        <v>592</v>
      </c>
    </row>
    <row r="7" spans="1:7">
      <c r="A7" s="4" t="s">
        <v>345</v>
      </c>
      <c r="B7" s="7" t="n">
        <v>1150000</v>
      </c>
    </row>
    <row r="8" spans="1:7">
      <c r="A8" s="4" t="s">
        <v>593</v>
      </c>
    </row>
    <row r="9" spans="1:7">
      <c r="A9" s="4" t="s">
        <v>345</v>
      </c>
      <c r="C9" s="7" t="n">
        <v>785500</v>
      </c>
    </row>
    <row r="10" spans="1:7">
      <c r="A10" s="4" t="s">
        <v>594</v>
      </c>
      <c r="C10" s="7" t="n">
        <v>100000</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5"/>
    <col customWidth="1" max="7" min="7" width="14"/>
  </cols>
  <sheetData>
    <row r="1" spans="1:7">
      <c r="A1" s="1" t="s">
        <v>595</v>
      </c>
      <c r="B1" s="2" t="s">
        <v>75</v>
      </c>
      <c r="E1" s="2" t="s">
        <v>473</v>
      </c>
      <c r="F1" s="2" t="s">
        <v>1</v>
      </c>
    </row>
    <row r="2" spans="1:7">
      <c r="B2" s="2" t="s">
        <v>2</v>
      </c>
      <c r="C2" s="2" t="s">
        <v>474</v>
      </c>
      <c r="D2" s="2" t="s">
        <v>76</v>
      </c>
      <c r="E2" s="2" t="s">
        <v>2</v>
      </c>
      <c r="F2" s="2" t="s">
        <v>2</v>
      </c>
      <c r="G2" s="2" t="s">
        <v>76</v>
      </c>
    </row>
    <row r="3" spans="1:7">
      <c r="A3" s="4" t="s">
        <v>78</v>
      </c>
      <c r="B3" s="7" t="n">
        <v>10121375</v>
      </c>
      <c r="D3" s="7" t="n">
        <v>6950365</v>
      </c>
      <c r="F3" s="7" t="n">
        <v>24788704</v>
      </c>
      <c r="G3" s="7" t="n">
        <v>18198441</v>
      </c>
    </row>
    <row r="4" spans="1:7">
      <c r="A4" s="4" t="s">
        <v>79</v>
      </c>
      <c r="B4" s="5" t="n">
        <v>7786437</v>
      </c>
      <c r="D4" s="5" t="n">
        <v>5694289</v>
      </c>
      <c r="F4" s="5" t="n">
        <v>20588330</v>
      </c>
      <c r="G4" s="5" t="n">
        <v>15380864</v>
      </c>
    </row>
    <row r="5" spans="1:7">
      <c r="A5" s="4" t="s">
        <v>80</v>
      </c>
      <c r="B5" s="5" t="n">
        <v>2334938</v>
      </c>
      <c r="D5" s="5" t="n">
        <v>1256076</v>
      </c>
      <c r="F5" s="5" t="n">
        <v>4200374</v>
      </c>
      <c r="G5" s="5" t="n">
        <v>2817577</v>
      </c>
    </row>
    <row r="6" spans="1:7">
      <c r="A6" s="4" t="s">
        <v>596</v>
      </c>
      <c r="B6" s="5" t="n">
        <v>6238110</v>
      </c>
      <c r="D6" s="5" t="n">
        <v>5942636</v>
      </c>
      <c r="F6" s="5" t="n">
        <v>18653697</v>
      </c>
      <c r="G6" s="5" t="n">
        <v>13233888</v>
      </c>
    </row>
    <row r="7" spans="1:7">
      <c r="A7" s="4" t="s">
        <v>597</v>
      </c>
      <c r="B7" s="5" t="n">
        <v>-3903172</v>
      </c>
      <c r="D7" s="5" t="n">
        <v>-4686560</v>
      </c>
      <c r="F7" s="5" t="n">
        <v>-14453323</v>
      </c>
      <c r="G7" s="5" t="n">
        <v>-10416311</v>
      </c>
    </row>
    <row r="8" spans="1:7">
      <c r="A8" s="3" t="s">
        <v>598</v>
      </c>
    </row>
    <row r="9" spans="1:7">
      <c r="A9" s="4" t="s">
        <v>599</v>
      </c>
      <c r="B9" s="5" t="n">
        <v>-490068</v>
      </c>
      <c r="D9" s="5" t="n">
        <v>-610089</v>
      </c>
      <c r="F9" s="5" t="n">
        <v>-1616338</v>
      </c>
      <c r="G9" s="5" t="n">
        <v>-922621</v>
      </c>
    </row>
    <row r="10" spans="1:7">
      <c r="A10" s="4" t="s">
        <v>85</v>
      </c>
      <c r="B10" s="5" t="n">
        <v>138037</v>
      </c>
      <c r="D10" s="4" t="s">
        <v>44</v>
      </c>
      <c r="F10" s="5" t="n">
        <v>138037</v>
      </c>
      <c r="G10" s="4" t="s">
        <v>44</v>
      </c>
    </row>
    <row r="11" spans="1:7">
      <c r="A11" s="4" t="s">
        <v>87</v>
      </c>
      <c r="B11" s="4" t="s">
        <v>44</v>
      </c>
      <c r="D11" s="5" t="n">
        <v>-867000</v>
      </c>
      <c r="F11" s="4" t="s">
        <v>44</v>
      </c>
      <c r="G11" s="5" t="n">
        <v>-1355000</v>
      </c>
    </row>
    <row r="12" spans="1:7">
      <c r="A12" s="4" t="s">
        <v>600</v>
      </c>
      <c r="F12" s="5" t="n">
        <v>1122050</v>
      </c>
    </row>
    <row r="13" spans="1:7">
      <c r="A13" s="4" t="s">
        <v>601</v>
      </c>
      <c r="B13" s="5" t="n">
        <v>-119650</v>
      </c>
      <c r="D13" s="5" t="n">
        <v>-159633</v>
      </c>
      <c r="F13" s="5" t="n">
        <v>-407993</v>
      </c>
      <c r="G13" s="5" t="n">
        <v>-276193</v>
      </c>
    </row>
    <row r="14" spans="1:7">
      <c r="A14" s="4" t="s">
        <v>90</v>
      </c>
      <c r="B14" s="4" t="s">
        <v>44</v>
      </c>
      <c r="D14" s="4" t="s">
        <v>44</v>
      </c>
      <c r="F14" s="5" t="n">
        <v>4426047</v>
      </c>
    </row>
    <row r="15" spans="1:7">
      <c r="A15" s="4" t="s">
        <v>91</v>
      </c>
      <c r="B15" s="4" t="s">
        <v>44</v>
      </c>
      <c r="C15" s="7" t="n">
        <v>-4991571</v>
      </c>
      <c r="D15" s="4" t="s">
        <v>44</v>
      </c>
      <c r="E15" s="4" t="s">
        <v>44</v>
      </c>
      <c r="F15" s="5" t="n">
        <v>-4991571</v>
      </c>
    </row>
    <row r="16" spans="1:7">
      <c r="A16" s="4" t="s">
        <v>92</v>
      </c>
      <c r="B16" s="5" t="n">
        <v>-3597193</v>
      </c>
      <c r="D16" s="5" t="n">
        <v>-865722</v>
      </c>
      <c r="F16" s="5" t="n">
        <v>-4526927</v>
      </c>
      <c r="G16" s="5" t="n">
        <v>-4070311</v>
      </c>
    </row>
    <row r="17" spans="1:7">
      <c r="A17" s="4" t="s">
        <v>93</v>
      </c>
      <c r="B17" s="5" t="n">
        <v>-7500365</v>
      </c>
      <c r="D17" s="5" t="n">
        <v>-5552282</v>
      </c>
      <c r="F17" s="5" t="n">
        <v>-18980250</v>
      </c>
      <c r="G17" s="5" t="n">
        <v>-14486622</v>
      </c>
    </row>
    <row r="18" spans="1:7">
      <c r="A18" s="4" t="s">
        <v>602</v>
      </c>
    </row>
    <row r="19" spans="1:7">
      <c r="A19" s="4" t="s">
        <v>78</v>
      </c>
      <c r="B19" s="5" t="n">
        <v>1432500</v>
      </c>
      <c r="D19" s="5" t="n">
        <v>2138260</v>
      </c>
      <c r="F19" s="5" t="n">
        <v>4126710</v>
      </c>
      <c r="G19" s="5" t="n">
        <v>9413121</v>
      </c>
    </row>
    <row r="20" spans="1:7">
      <c r="A20" s="4" t="s">
        <v>79</v>
      </c>
      <c r="B20" s="5" t="n">
        <v>1192251</v>
      </c>
      <c r="D20" s="5" t="n">
        <v>1921093</v>
      </c>
      <c r="F20" s="5" t="n">
        <v>3487795</v>
      </c>
      <c r="G20" s="5" t="n">
        <v>8758524</v>
      </c>
    </row>
    <row r="21" spans="1:7">
      <c r="A21" s="4" t="s">
        <v>80</v>
      </c>
      <c r="B21" s="5" t="n">
        <v>240249</v>
      </c>
      <c r="D21" s="5" t="n">
        <v>217167</v>
      </c>
      <c r="F21" s="5" t="n">
        <v>638915</v>
      </c>
      <c r="G21" s="5" t="n">
        <v>654597</v>
      </c>
    </row>
    <row r="22" spans="1:7">
      <c r="A22" s="4" t="s">
        <v>596</v>
      </c>
      <c r="B22" s="5" t="n">
        <v>874141</v>
      </c>
      <c r="D22" s="5" t="n">
        <v>642441</v>
      </c>
      <c r="F22" s="5" t="n">
        <v>2389203</v>
      </c>
      <c r="G22" s="5" t="n">
        <v>1798051</v>
      </c>
    </row>
    <row r="23" spans="1:7">
      <c r="A23" s="4" t="s">
        <v>597</v>
      </c>
      <c r="B23" s="5" t="n">
        <v>-633892</v>
      </c>
      <c r="D23" s="5" t="n">
        <v>-425274</v>
      </c>
      <c r="F23" s="5" t="n">
        <v>-1750288</v>
      </c>
      <c r="G23" s="5" t="n">
        <v>-1143454</v>
      </c>
    </row>
    <row r="24" spans="1:7">
      <c r="A24" s="3" t="s">
        <v>598</v>
      </c>
    </row>
    <row r="25" spans="1:7">
      <c r="A25" s="4" t="s">
        <v>599</v>
      </c>
      <c r="B25" s="4" t="s">
        <v>44</v>
      </c>
      <c r="D25" s="4" t="s">
        <v>44</v>
      </c>
      <c r="F25" s="4" t="s">
        <v>44</v>
      </c>
      <c r="G25" s="4" t="s">
        <v>44</v>
      </c>
    </row>
    <row r="26" spans="1:7">
      <c r="A26" s="4" t="s">
        <v>85</v>
      </c>
      <c r="B26" s="4" t="s">
        <v>44</v>
      </c>
      <c r="F26" s="4" t="s">
        <v>44</v>
      </c>
    </row>
    <row r="27" spans="1:7">
      <c r="A27" s="4" t="s">
        <v>87</v>
      </c>
      <c r="D27" s="4" t="s">
        <v>44</v>
      </c>
      <c r="G27" s="4" t="s">
        <v>44</v>
      </c>
    </row>
    <row r="28" spans="1:7">
      <c r="A28" s="4" t="s">
        <v>603</v>
      </c>
      <c r="B28" s="4" t="s">
        <v>44</v>
      </c>
      <c r="F28" s="4" t="s">
        <v>44</v>
      </c>
      <c r="G28" s="4" t="s">
        <v>44</v>
      </c>
    </row>
    <row r="29" spans="1:7">
      <c r="A29" s="4" t="s">
        <v>600</v>
      </c>
      <c r="B29" s="4" t="s">
        <v>44</v>
      </c>
      <c r="D29" s="4" t="s">
        <v>44</v>
      </c>
      <c r="F29" s="4" t="s">
        <v>44</v>
      </c>
      <c r="G29" s="4" t="s">
        <v>44</v>
      </c>
    </row>
    <row r="30" spans="1:7">
      <c r="A30" s="4" t="s">
        <v>601</v>
      </c>
      <c r="B30" s="4" t="s">
        <v>44</v>
      </c>
      <c r="D30" s="4" t="s">
        <v>44</v>
      </c>
      <c r="F30" s="4" t="s">
        <v>44</v>
      </c>
      <c r="G30" s="4" t="s">
        <v>44</v>
      </c>
    </row>
    <row r="31" spans="1:7">
      <c r="A31" s="4" t="s">
        <v>90</v>
      </c>
      <c r="F31" s="4" t="s">
        <v>44</v>
      </c>
    </row>
    <row r="32" spans="1:7">
      <c r="A32" s="4" t="s">
        <v>91</v>
      </c>
      <c r="F32" s="4" t="s">
        <v>44</v>
      </c>
    </row>
    <row r="33" spans="1:7">
      <c r="A33" s="4" t="s">
        <v>92</v>
      </c>
      <c r="B33" s="4" t="s">
        <v>44</v>
      </c>
      <c r="D33" s="4" t="s">
        <v>44</v>
      </c>
      <c r="F33" s="4" t="s">
        <v>44</v>
      </c>
      <c r="G33" s="4" t="s">
        <v>44</v>
      </c>
    </row>
    <row r="34" spans="1:7">
      <c r="A34" s="4" t="s">
        <v>93</v>
      </c>
      <c r="B34" s="5" t="n">
        <v>-633892</v>
      </c>
      <c r="D34" s="5" t="n">
        <v>-425274</v>
      </c>
      <c r="F34" s="5" t="n">
        <v>-1750288</v>
      </c>
      <c r="G34" s="5" t="n">
        <v>-1143454</v>
      </c>
    </row>
    <row r="35" spans="1:7">
      <c r="A35" s="4" t="s">
        <v>604</v>
      </c>
      <c r="B35" s="5" t="n">
        <v>6914892</v>
      </c>
      <c r="D35" s="5" t="n">
        <v>6725967</v>
      </c>
      <c r="F35" s="5" t="n">
        <v>6914892</v>
      </c>
      <c r="G35" s="5" t="n">
        <v>6725967</v>
      </c>
    </row>
    <row r="36" spans="1:7">
      <c r="A36" s="4" t="s">
        <v>605</v>
      </c>
    </row>
    <row r="37" spans="1:7">
      <c r="A37" s="4" t="s">
        <v>78</v>
      </c>
      <c r="B37" s="5" t="n">
        <v>8673560</v>
      </c>
      <c r="D37" s="5" t="n">
        <v>4769912</v>
      </c>
      <c r="F37" s="5" t="n">
        <v>20609917</v>
      </c>
      <c r="G37" s="5" t="n">
        <v>8669092</v>
      </c>
    </row>
    <row r="38" spans="1:7">
      <c r="A38" s="4" t="s">
        <v>79</v>
      </c>
      <c r="B38" s="5" t="n">
        <v>6594186</v>
      </c>
      <c r="D38" s="5" t="n">
        <v>3747841</v>
      </c>
      <c r="F38" s="5" t="n">
        <v>17100535</v>
      </c>
      <c r="G38" s="5" t="n">
        <v>6557137</v>
      </c>
    </row>
    <row r="39" spans="1:7">
      <c r="A39" s="4" t="s">
        <v>80</v>
      </c>
      <c r="B39" s="5" t="n">
        <v>2079374</v>
      </c>
      <c r="D39" s="5" t="n">
        <v>1022071</v>
      </c>
      <c r="F39" s="5" t="n">
        <v>3509382</v>
      </c>
      <c r="G39" s="5" t="n">
        <v>2111955</v>
      </c>
    </row>
    <row r="40" spans="1:7">
      <c r="A40" s="4" t="s">
        <v>596</v>
      </c>
      <c r="B40" s="5" t="n">
        <v>2822488</v>
      </c>
      <c r="D40" s="5" t="n">
        <v>1920468</v>
      </c>
      <c r="F40" s="5" t="n">
        <v>7659968</v>
      </c>
      <c r="G40" s="5" t="n">
        <v>3772056</v>
      </c>
    </row>
    <row r="41" spans="1:7">
      <c r="A41" s="4" t="s">
        <v>597</v>
      </c>
      <c r="B41" s="5" t="n">
        <v>-743114</v>
      </c>
      <c r="D41" s="5" t="n">
        <v>-898397</v>
      </c>
      <c r="F41" s="5" t="n">
        <v>-4150586</v>
      </c>
      <c r="G41" s="5" t="n">
        <v>-1660101</v>
      </c>
    </row>
    <row r="42" spans="1:7">
      <c r="A42" s="3" t="s">
        <v>598</v>
      </c>
    </row>
    <row r="43" spans="1:7">
      <c r="A43" s="4" t="s">
        <v>599</v>
      </c>
      <c r="B43" s="4" t="s">
        <v>44</v>
      </c>
      <c r="D43" s="4" t="s">
        <v>44</v>
      </c>
      <c r="F43" s="4" t="s">
        <v>44</v>
      </c>
      <c r="G43" s="4" t="s">
        <v>44</v>
      </c>
    </row>
    <row r="44" spans="1:7">
      <c r="A44" s="4" t="s">
        <v>85</v>
      </c>
      <c r="B44" s="4" t="s">
        <v>44</v>
      </c>
      <c r="F44" s="4" t="s">
        <v>44</v>
      </c>
    </row>
    <row r="45" spans="1:7">
      <c r="A45" s="4" t="s">
        <v>87</v>
      </c>
      <c r="D45" s="4" t="s">
        <v>44</v>
      </c>
      <c r="G45" s="4" t="s">
        <v>44</v>
      </c>
    </row>
    <row r="46" spans="1:7">
      <c r="A46" s="4" t="s">
        <v>603</v>
      </c>
      <c r="B46" s="4" t="s">
        <v>44</v>
      </c>
      <c r="F46" s="4" t="s">
        <v>44</v>
      </c>
      <c r="G46" s="4" t="s">
        <v>44</v>
      </c>
    </row>
    <row r="47" spans="1:7">
      <c r="A47" s="4" t="s">
        <v>600</v>
      </c>
      <c r="B47" s="4" t="s">
        <v>44</v>
      </c>
      <c r="D47" s="4" t="s">
        <v>44</v>
      </c>
      <c r="F47" s="4" t="s">
        <v>44</v>
      </c>
      <c r="G47" s="4" t="s">
        <v>44</v>
      </c>
    </row>
    <row r="48" spans="1:7">
      <c r="A48" s="4" t="s">
        <v>601</v>
      </c>
      <c r="B48" s="5" t="n">
        <v>51</v>
      </c>
      <c r="D48" s="5" t="n">
        <v>-250</v>
      </c>
      <c r="F48" s="5" t="n">
        <v>51</v>
      </c>
      <c r="G48" s="4" t="s">
        <v>44</v>
      </c>
    </row>
    <row r="49" spans="1:7">
      <c r="A49" s="4" t="s">
        <v>90</v>
      </c>
      <c r="F49" s="5" t="n">
        <v>-4426047</v>
      </c>
    </row>
    <row r="50" spans="1:7">
      <c r="A50" s="4" t="s">
        <v>91</v>
      </c>
      <c r="F50" s="5" t="n">
        <v>4991571</v>
      </c>
    </row>
    <row r="51" spans="1:7">
      <c r="A51" s="4" t="s">
        <v>92</v>
      </c>
      <c r="B51" s="5" t="n">
        <v>51</v>
      </c>
      <c r="D51" s="5" t="n">
        <v>-250</v>
      </c>
      <c r="F51" s="5" t="n">
        <v>565575</v>
      </c>
      <c r="G51" s="4" t="s">
        <v>44</v>
      </c>
    </row>
    <row r="52" spans="1:7">
      <c r="A52" s="4" t="s">
        <v>93</v>
      </c>
      <c r="B52" s="5" t="n">
        <v>-743063</v>
      </c>
      <c r="D52" s="5" t="n">
        <v>-898647</v>
      </c>
      <c r="F52" s="5" t="n">
        <v>-3585011</v>
      </c>
      <c r="G52" s="5" t="n">
        <v>-1660101</v>
      </c>
    </row>
    <row r="53" spans="1:7">
      <c r="A53" s="4" t="s">
        <v>604</v>
      </c>
      <c r="B53" s="5" t="n">
        <v>68290922</v>
      </c>
      <c r="D53" s="5" t="n">
        <v>2390233</v>
      </c>
      <c r="F53" s="5" t="n">
        <v>68290922</v>
      </c>
      <c r="G53" s="5" t="n">
        <v>2390233</v>
      </c>
    </row>
    <row r="54" spans="1:7">
      <c r="A54" s="4" t="s">
        <v>606</v>
      </c>
    </row>
    <row r="55" spans="1:7">
      <c r="A55" s="4" t="s">
        <v>78</v>
      </c>
      <c r="B55" s="5" t="n">
        <v>15315</v>
      </c>
      <c r="D55" s="5" t="n">
        <v>42193</v>
      </c>
      <c r="F55" s="5" t="n">
        <v>52077</v>
      </c>
      <c r="G55" s="5" t="n">
        <v>116228</v>
      </c>
    </row>
    <row r="56" spans="1:7">
      <c r="A56" s="4" t="s">
        <v>79</v>
      </c>
      <c r="B56" s="4" t="s">
        <v>44</v>
      </c>
      <c r="D56" s="5" t="n">
        <v>25355</v>
      </c>
      <c r="F56" s="4" t="s">
        <v>44</v>
      </c>
      <c r="G56" s="5" t="n">
        <v>65203</v>
      </c>
    </row>
    <row r="57" spans="1:7">
      <c r="A57" s="4" t="s">
        <v>80</v>
      </c>
      <c r="B57" s="5" t="n">
        <v>15315</v>
      </c>
      <c r="D57" s="5" t="n">
        <v>16838</v>
      </c>
      <c r="F57" s="5" t="n">
        <v>52077</v>
      </c>
      <c r="G57" s="5" t="n">
        <v>51025</v>
      </c>
    </row>
    <row r="58" spans="1:7">
      <c r="A58" s="4" t="s">
        <v>596</v>
      </c>
      <c r="B58" s="5" t="n">
        <v>2541481</v>
      </c>
      <c r="D58" s="5" t="n">
        <v>3379727</v>
      </c>
      <c r="F58" s="5" t="n">
        <v>8604526</v>
      </c>
      <c r="G58" s="5" t="n">
        <v>7663781</v>
      </c>
    </row>
    <row r="59" spans="1:7">
      <c r="A59" s="4" t="s">
        <v>597</v>
      </c>
      <c r="B59" s="5" t="n">
        <v>-2526166</v>
      </c>
      <c r="D59" s="5" t="n">
        <v>-3362889</v>
      </c>
      <c r="F59" s="5" t="n">
        <v>-8552449</v>
      </c>
      <c r="G59" s="5" t="n">
        <v>-7612756</v>
      </c>
    </row>
    <row r="60" spans="1:7">
      <c r="A60" s="3" t="s">
        <v>598</v>
      </c>
    </row>
    <row r="61" spans="1:7">
      <c r="A61" s="4" t="s">
        <v>599</v>
      </c>
      <c r="B61" s="5" t="n">
        <v>-490068</v>
      </c>
      <c r="D61" s="5" t="n">
        <v>-610089</v>
      </c>
      <c r="F61" s="5" t="n">
        <v>-1616338</v>
      </c>
      <c r="G61" s="5" t="n">
        <v>-922621</v>
      </c>
    </row>
    <row r="62" spans="1:7">
      <c r="A62" s="4" t="s">
        <v>85</v>
      </c>
      <c r="B62" s="5" t="n">
        <v>-138037</v>
      </c>
      <c r="F62" s="5" t="n">
        <v>-138037</v>
      </c>
    </row>
    <row r="63" spans="1:7">
      <c r="A63" s="4" t="s">
        <v>87</v>
      </c>
      <c r="D63" s="5" t="n">
        <v>-867000</v>
      </c>
      <c r="G63" s="5" t="n">
        <v>-1355000</v>
      </c>
    </row>
    <row r="64" spans="1:7">
      <c r="A64" s="4" t="s">
        <v>603</v>
      </c>
      <c r="B64" s="5" t="n">
        <v>-1373538</v>
      </c>
      <c r="F64" s="5" t="n">
        <v>-4052133</v>
      </c>
      <c r="G64" s="5" t="n">
        <v>-920797</v>
      </c>
    </row>
    <row r="65" spans="1:7">
      <c r="A65" s="4" t="s">
        <v>600</v>
      </c>
      <c r="B65" s="5" t="n">
        <v>-1475900</v>
      </c>
      <c r="D65" s="5" t="n">
        <v>771000</v>
      </c>
      <c r="F65" s="5" t="n">
        <v>1122050</v>
      </c>
      <c r="G65" s="5" t="n">
        <v>-595700</v>
      </c>
    </row>
    <row r="66" spans="1:7">
      <c r="A66" s="4" t="s">
        <v>601</v>
      </c>
      <c r="B66" s="5" t="n">
        <v>-119701</v>
      </c>
      <c r="D66" s="5" t="n">
        <v>-159383</v>
      </c>
      <c r="F66" s="5" t="n">
        <v>-408044</v>
      </c>
      <c r="G66" s="5" t="n">
        <v>-276193</v>
      </c>
    </row>
    <row r="67" spans="1:7">
      <c r="A67" s="4" t="s">
        <v>90</v>
      </c>
      <c r="F67" s="4" t="s">
        <v>44</v>
      </c>
    </row>
    <row r="68" spans="1:7">
      <c r="A68" s="4" t="s">
        <v>91</v>
      </c>
      <c r="F68" s="4" t="s">
        <v>44</v>
      </c>
    </row>
    <row r="69" spans="1:7">
      <c r="A69" s="4" t="s">
        <v>92</v>
      </c>
      <c r="B69" s="5" t="n">
        <v>-3597244</v>
      </c>
      <c r="D69" s="5" t="n">
        <v>-865472</v>
      </c>
      <c r="F69" s="5" t="n">
        <v>-5092502</v>
      </c>
      <c r="G69" s="5" t="n">
        <v>-4070311</v>
      </c>
    </row>
    <row r="70" spans="1:7">
      <c r="A70" s="4" t="s">
        <v>93</v>
      </c>
      <c r="B70" s="5" t="n">
        <v>-6123410</v>
      </c>
      <c r="D70" s="5" t="n">
        <v>-4228361</v>
      </c>
      <c r="F70" s="5" t="n">
        <v>-13644951</v>
      </c>
      <c r="G70" s="5" t="n">
        <v>-11683067</v>
      </c>
    </row>
    <row r="71" spans="1:7">
      <c r="A71" s="4" t="s">
        <v>604</v>
      </c>
      <c r="B71" s="5" t="n">
        <v>12151701</v>
      </c>
      <c r="D71" s="5" t="n">
        <v>60849033</v>
      </c>
      <c r="F71" s="5" t="n">
        <v>12151701</v>
      </c>
      <c r="G71" s="5" t="n">
        <v>60849033</v>
      </c>
    </row>
    <row r="72" spans="1:7">
      <c r="A72" s="4" t="s">
        <v>607</v>
      </c>
    </row>
    <row r="73" spans="1:7">
      <c r="A73" s="4" t="s">
        <v>78</v>
      </c>
      <c r="B73" s="5" t="n">
        <v>10121375</v>
      </c>
      <c r="D73" s="5" t="n">
        <v>6950365</v>
      </c>
      <c r="F73" s="5" t="n">
        <v>24788704</v>
      </c>
      <c r="G73" s="5" t="n">
        <v>18198441</v>
      </c>
    </row>
    <row r="74" spans="1:7">
      <c r="A74" s="4" t="s">
        <v>79</v>
      </c>
      <c r="B74" s="5" t="n">
        <v>7786437</v>
      </c>
      <c r="D74" s="5" t="n">
        <v>5694289</v>
      </c>
      <c r="F74" s="5" t="n">
        <v>20588330</v>
      </c>
      <c r="G74" s="5" t="n">
        <v>15380864</v>
      </c>
    </row>
    <row r="75" spans="1:7">
      <c r="A75" s="4" t="s">
        <v>80</v>
      </c>
      <c r="B75" s="5" t="n">
        <v>2334938</v>
      </c>
      <c r="D75" s="5" t="n">
        <v>1256076</v>
      </c>
      <c r="F75" s="5" t="n">
        <v>4200374</v>
      </c>
      <c r="G75" s="5" t="n">
        <v>2817577</v>
      </c>
    </row>
    <row r="76" spans="1:7">
      <c r="A76" s="4" t="s">
        <v>596</v>
      </c>
      <c r="B76" s="5" t="n">
        <v>6238110</v>
      </c>
      <c r="D76" s="5" t="n">
        <v>5942636</v>
      </c>
      <c r="F76" s="5" t="n">
        <v>18653697</v>
      </c>
      <c r="G76" s="5" t="n">
        <v>13233888</v>
      </c>
    </row>
    <row r="77" spans="1:7">
      <c r="A77" s="4" t="s">
        <v>597</v>
      </c>
      <c r="B77" s="5" t="n">
        <v>-3903172</v>
      </c>
      <c r="D77" s="5" t="n">
        <v>-4686560</v>
      </c>
      <c r="F77" s="5" t="n">
        <v>-14453323</v>
      </c>
      <c r="G77" s="5" t="n">
        <v>-10416311</v>
      </c>
    </row>
    <row r="78" spans="1:7">
      <c r="A78" s="3" t="s">
        <v>598</v>
      </c>
    </row>
    <row r="79" spans="1:7">
      <c r="A79" s="4" t="s">
        <v>599</v>
      </c>
      <c r="B79" s="5" t="n">
        <v>-490068</v>
      </c>
      <c r="D79" s="5" t="n">
        <v>-610089</v>
      </c>
      <c r="F79" s="5" t="n">
        <v>-1616338</v>
      </c>
      <c r="G79" s="5" t="n">
        <v>-922621</v>
      </c>
    </row>
    <row r="80" spans="1:7">
      <c r="A80" s="4" t="s">
        <v>85</v>
      </c>
      <c r="B80" s="5" t="n">
        <v>-138037</v>
      </c>
      <c r="F80" s="5" t="n">
        <v>-138037</v>
      </c>
    </row>
    <row r="81" spans="1:7">
      <c r="A81" s="4" t="s">
        <v>87</v>
      </c>
      <c r="D81" s="5" t="n">
        <v>-867000</v>
      </c>
      <c r="G81" s="5" t="n">
        <v>-1355000</v>
      </c>
    </row>
    <row r="82" spans="1:7">
      <c r="A82" s="4" t="s">
        <v>603</v>
      </c>
      <c r="B82" s="5" t="n">
        <v>-1373538</v>
      </c>
      <c r="F82" s="5" t="n">
        <v>-4052133</v>
      </c>
      <c r="G82" s="5" t="n">
        <v>-920797</v>
      </c>
    </row>
    <row r="83" spans="1:7">
      <c r="A83" s="4" t="s">
        <v>600</v>
      </c>
      <c r="B83" s="5" t="n">
        <v>-1475900</v>
      </c>
      <c r="D83" s="5" t="n">
        <v>771000</v>
      </c>
      <c r="F83" s="5" t="n">
        <v>1122050</v>
      </c>
      <c r="G83" s="5" t="n">
        <v>-595700</v>
      </c>
    </row>
    <row r="84" spans="1:7">
      <c r="A84" s="4" t="s">
        <v>601</v>
      </c>
      <c r="B84" s="5" t="n">
        <v>-119650</v>
      </c>
      <c r="D84" s="5" t="n">
        <v>-159633</v>
      </c>
      <c r="F84" s="5" t="n">
        <v>-407993</v>
      </c>
      <c r="G84" s="5" t="n">
        <v>-276193</v>
      </c>
    </row>
    <row r="85" spans="1:7">
      <c r="A85" s="4" t="s">
        <v>90</v>
      </c>
      <c r="F85" s="5" t="n">
        <v>-4426047</v>
      </c>
    </row>
    <row r="86" spans="1:7">
      <c r="A86" s="4" t="s">
        <v>91</v>
      </c>
      <c r="F86" s="5" t="n">
        <v>4991571</v>
      </c>
    </row>
    <row r="87" spans="1:7">
      <c r="A87" s="4" t="s">
        <v>92</v>
      </c>
      <c r="B87" s="5" t="n">
        <v>-3597193</v>
      </c>
      <c r="D87" s="5" t="n">
        <v>-865722</v>
      </c>
      <c r="F87" s="5" t="n">
        <v>-4526927</v>
      </c>
      <c r="G87" s="5" t="n">
        <v>-4070311</v>
      </c>
    </row>
    <row r="88" spans="1:7">
      <c r="A88" s="4" t="s">
        <v>93</v>
      </c>
      <c r="B88" s="5" t="n">
        <v>-7500365</v>
      </c>
      <c r="D88" s="5" t="n">
        <v>-5552282</v>
      </c>
      <c r="F88" s="5" t="n">
        <v>-18980250</v>
      </c>
      <c r="G88" s="5" t="n">
        <v>-14486622</v>
      </c>
    </row>
    <row r="89" spans="1:7">
      <c r="A89" s="4" t="s">
        <v>604</v>
      </c>
      <c r="B89" s="7" t="n">
        <v>87357515</v>
      </c>
      <c r="D89" s="7" t="n">
        <v>69965233</v>
      </c>
      <c r="F89" s="7" t="n">
        <v>87357515</v>
      </c>
      <c r="G89" s="7" t="n">
        <v>69965233</v>
      </c>
    </row>
  </sheetData>
  <mergeCells count="3">
    <mergeCell ref="A1:A2"/>
    <mergeCell ref="B1:D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608</v>
      </c>
      <c r="B1" s="2" t="s">
        <v>424</v>
      </c>
      <c r="C1" s="2" t="s">
        <v>1</v>
      </c>
    </row>
    <row r="2" spans="1:3">
      <c r="B2" s="2" t="s">
        <v>609</v>
      </c>
      <c r="C2" s="2" t="s">
        <v>2</v>
      </c>
    </row>
    <row r="3" spans="1:3">
      <c r="A3" s="4" t="s">
        <v>610</v>
      </c>
      <c r="C3" s="5" t="n">
        <v>9500206</v>
      </c>
    </row>
    <row r="4" spans="1:3">
      <c r="A4" s="4" t="s">
        <v>611</v>
      </c>
      <c r="C4" s="7" t="n">
        <v>2090046</v>
      </c>
    </row>
    <row r="5" spans="1:3">
      <c r="A5" s="4" t="s">
        <v>568</v>
      </c>
      <c r="C5" s="5" t="n">
        <v>178469472</v>
      </c>
    </row>
    <row r="6" spans="1:3">
      <c r="A6" s="4" t="s">
        <v>612</v>
      </c>
    </row>
    <row r="7" spans="1:3">
      <c r="A7" s="4" t="s">
        <v>613</v>
      </c>
      <c r="B7" s="7" t="n">
        <v>4500000</v>
      </c>
    </row>
    <row r="8" spans="1:3">
      <c r="A8" s="4" t="s">
        <v>614</v>
      </c>
      <c r="B8" s="4" t="s">
        <v>615</v>
      </c>
    </row>
    <row r="9" spans="1:3">
      <c r="A9" s="4" t="s">
        <v>616</v>
      </c>
      <c r="B9" s="4" t="s">
        <v>617</v>
      </c>
    </row>
    <row r="10" spans="1:3">
      <c r="A10" s="4" t="s">
        <v>618</v>
      </c>
    </row>
    <row r="11" spans="1:3">
      <c r="A11" s="4" t="s">
        <v>619</v>
      </c>
      <c r="C11" s="7" t="n">
        <v>69777</v>
      </c>
    </row>
    <row r="12" spans="1:3">
      <c r="A12" s="4" t="s">
        <v>620</v>
      </c>
    </row>
    <row r="13" spans="1:3">
      <c r="A13" s="4" t="s">
        <v>619</v>
      </c>
      <c r="C13" s="7" t="n">
        <v>1640000</v>
      </c>
    </row>
    <row r="14" spans="1:3">
      <c r="A14" s="4" t="s">
        <v>568</v>
      </c>
      <c r="C14" s="5" t="n">
        <v>11527292</v>
      </c>
    </row>
    <row r="15" spans="1:3">
      <c r="A15" s="4" t="s">
        <v>621</v>
      </c>
    </row>
    <row r="16" spans="1:3">
      <c r="A16" s="4" t="s">
        <v>610</v>
      </c>
      <c r="C16" s="5" t="n">
        <v>6942184</v>
      </c>
    </row>
    <row r="17" spans="1:3">
      <c r="A17" s="4" t="s">
        <v>611</v>
      </c>
      <c r="C17" s="7" t="n">
        <v>12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6:48Z</dcterms:created>
  <dcterms:modified xmlns:dcterms="http://purl.org/dc/terms/" xmlns:xsi="http://www.w3.org/2001/XMLSchema-instance" xsi:type="dcterms:W3CDTF">2017-11-09T16:06:48Z</dcterms:modified>
</cp:coreProperties>
</file>